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THE BUSINESS" sheetId="7" r:id="rId7"/>
    <s:sheet name="INVENTORIES" sheetId="8" r:id="rId8"/>
    <s:sheet name="DEBT" sheetId="9" r:id="rId9"/>
    <s:sheet name="FAIR VALUE MEASUREMENTS" sheetId="10" r:id="rId10"/>
    <s:sheet name="STOCK-BASED COMPENSATION" sheetId="11" r:id="rId11"/>
    <s:sheet name="CONTINGENCIES" sheetId="12" r:id="rId12"/>
    <s:sheet name="NET INCOME PER SHARE" sheetId="13" r:id="rId13"/>
    <s:sheet name="INCOME TAXES" sheetId="14" r:id="rId14"/>
    <s:sheet name="OTHER ACCRUED LIABILITIES" sheetId="15" r:id="rId15"/>
    <s:sheet name="STOCKHOLDERS' EQUITY" sheetId="16" r:id="rId16"/>
    <s:sheet name="SEGMENTS" sheetId="17" r:id="rId17"/>
    <s:sheet name="NEW ACCOUNTING PRONOUNCEMENTS" sheetId="18" r:id="rId18"/>
    <s:sheet name="INVENTORIES (Tables)" sheetId="19" r:id="rId19"/>
    <s:sheet name="DEBT (Tables)" sheetId="20" r:id="rId20"/>
    <s:sheet name="FAIR VALUE MEASUREMENTS (Tables" sheetId="21" r:id="rId21"/>
    <s:sheet name="NET INCOME PER SHARE (Tables)" sheetId="22" r:id="rId22"/>
    <s:sheet name="OTHER ACCRUED LIABILITIES (Tabl" sheetId="23" r:id="rId23"/>
    <s:sheet name="SEGMENTS (Tables)" sheetId="24" r:id="rId24"/>
    <s:sheet name="Inventories (Detail)" sheetId="25" r:id="rId25"/>
    <s:sheet name="Debt - Additional Information (" sheetId="26" r:id="rId26"/>
    <s:sheet name="Components of Long Term Debt (D" sheetId="27" r:id="rId27"/>
    <s:sheet name="Equity and Liability Components" sheetId="28" r:id="rId28"/>
    <s:sheet name="Contractual Coupon Interest Exp" sheetId="29" r:id="rId29"/>
    <s:sheet name="Fair Value Measurements - Addit" sheetId="30" r:id="rId30"/>
    <s:sheet name="Financial Assets and Liabilitie" sheetId="31" r:id="rId31"/>
    <s:sheet name="Stock-Based Compensation - Addi" sheetId="32" r:id="rId32"/>
    <s:sheet name="Contingencies - Additional Info" sheetId="33" r:id="rId33"/>
    <s:sheet name="Net Income Per Share - Addition" sheetId="34" r:id="rId34"/>
    <s:sheet name="Calculation of Basic and Dilute" sheetId="35" r:id="rId35"/>
    <s:sheet name="Income Taxes - Additional Infor" sheetId="36" r:id="rId36"/>
    <s:sheet name="Major Components of Other Accru" sheetId="37" r:id="rId37"/>
    <s:sheet name="Product Warranty Accrual Includ" sheetId="38" r:id="rId38"/>
    <s:sheet name="Segments - Additional Informati" sheetId="39" r:id="rId39"/>
    <s:sheet name="Reportable Segment Information " sheetId="40" r:id="rId40"/>
    <s:sheet name="Major Product Categories and Pe" sheetId="41" r:id="rId41"/>
  </s:sheets>
  <s:definedNames/>
  <s:calcPr calcId="124519" calcMode="auto" fullCalcOnLoad="1"/>
</s:workbook>
</file>

<file path=xl/sharedStrings.xml><?xml version="1.0" encoding="utf-8"?>
<sst xmlns="http://schemas.openxmlformats.org/spreadsheetml/2006/main" uniqueCount="430">
  <si>
    <t>Document And Entity Information - shares</t>
  </si>
  <si>
    <t>6 Months Ended</t>
  </si>
  <si>
    <t>Jun. 30, 2015</t>
  </si>
  <si>
    <t>Jul. 23,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WABASH NATIONAL CORP /DE</t>
  </si>
  <si>
    <t>Entity Central Index Key</t>
  </si>
  <si>
    <t>Current Fiscal Year End Date</t>
  </si>
  <si>
    <t>--12-31</t>
  </si>
  <si>
    <t>Entity Filer Category</t>
  </si>
  <si>
    <t>Large Accelerated Filer</t>
  </si>
  <si>
    <t>Trading Symbol</t>
  </si>
  <si>
    <t>WNC</t>
  </si>
  <si>
    <t>Entity Common Stock, Shares Outstanding</t>
  </si>
  <si>
    <t>CONDENSED CONSOLIDATED BALANCE SHEETS - USD ($) $ in Thousands</t>
  </si>
  <si>
    <t>Dec. 31, 2014</t>
  </si>
  <si>
    <t>CURRENT ASSETS</t>
  </si>
  <si>
    <t>Cash and cash equivalents</t>
  </si>
  <si>
    <t>Accounts receivable</t>
  </si>
  <si>
    <t>Inventories</t>
  </si>
  <si>
    <t>Deferred income taxes</t>
  </si>
  <si>
    <t>Prepaid expenses and other</t>
  </si>
  <si>
    <t>Total current assets</t>
  </si>
  <si>
    <t>PROPERTY, PLANT AND EQUIPMENT</t>
  </si>
  <si>
    <t>DEFERRED INCOME TAXES</t>
  </si>
  <si>
    <t>GOODWILL</t>
  </si>
  <si>
    <t>INTANGIBLE ASSETS</t>
  </si>
  <si>
    <t>OTHER ASSETS</t>
  </si>
  <si>
    <t>Total Assets</t>
  </si>
  <si>
    <t>CURRENT LIABILITIES</t>
  </si>
  <si>
    <t>Current portion of long-term debt</t>
  </si>
  <si>
    <t>Current portion of capital lease obligations</t>
  </si>
  <si>
    <t>Accounts payable</t>
  </si>
  <si>
    <t>Other accrued liabilities</t>
  </si>
  <si>
    <t>Total current liabilities</t>
  </si>
  <si>
    <t>LONG-TERM DEBT</t>
  </si>
  <si>
    <t>CAPITAL LEASE OBLIGATIONS</t>
  </si>
  <si>
    <t>OTHER NONCURRENT LIABILITIES</t>
  </si>
  <si>
    <t>COMMITMENTS AND CONTINGENCIES</t>
  </si>
  <si>
    <t>STOCKHOLDERS' EQUITY</t>
  </si>
  <si>
    <t>Common stock 200,000,000 shares authorized, $0.01 par value, 66,583,943 and 68,998,069 shares outstanding, respectively</t>
  </si>
  <si>
    <t>Additional paid-in capital</t>
  </si>
  <si>
    <t>Accumulated deficit</t>
  </si>
  <si>
    <t>Accumulated other comprehensive income</t>
  </si>
  <si>
    <t>Treasury stock at cost, 4,963,765 and 1,987,073 common shares, respectively</t>
  </si>
  <si>
    <t>Total stockholders' equity</t>
  </si>
  <si>
    <t>Total Liabilities and Equity</t>
  </si>
  <si>
    <t>CONDENSED CONSOLIDATED BALANCE SHEETS (Parenthetical) - $ / shares</t>
  </si>
  <si>
    <t>Common stock, shares authorized</t>
  </si>
  <si>
    <t>Common stock, par value</t>
  </si>
  <si>
    <t>Common stock, shares outstanding</t>
  </si>
  <si>
    <t>Treasury stock, shares</t>
  </si>
  <si>
    <t>CONDENSED CONSOLIDATED STATEMENTS OF OPERATIONS - USD ($) $ in Thousands</t>
  </si>
  <si>
    <t>3 Months Ended</t>
  </si>
  <si>
    <t>Jun. 30, 2014</t>
  </si>
  <si>
    <t>NET SALES</t>
  </si>
  <si>
    <t>COST OF SALES</t>
  </si>
  <si>
    <t>Gross profit</t>
  </si>
  <si>
    <t>GENERAL AND ADMINISTRATIVE EXPENSES</t>
  </si>
  <si>
    <t>SELLING EXPENSES</t>
  </si>
  <si>
    <t>AMORTIZATION OF INTANGIBLES</t>
  </si>
  <si>
    <t>Income from operations</t>
  </si>
  <si>
    <t>OTHER INCOME (EXPENSE):</t>
  </si>
  <si>
    <t>Interest expense</t>
  </si>
  <si>
    <t>Other, net</t>
  </si>
  <si>
    <t>Income before income taxes</t>
  </si>
  <si>
    <t>INCOME TAX EXPENSE</t>
  </si>
  <si>
    <t>Net income</t>
  </si>
  <si>
    <t>BASIC NET INCOME PER SHARE</t>
  </si>
  <si>
    <t>DILUTED NET INCOME PER SHARE</t>
  </si>
  <si>
    <t>CONDENSED CONSOLIDATED STATEMENTS OF COMPREHENSIVE INCOME - USD ($) $ in Thousands</t>
  </si>
  <si>
    <t>NET INCOME</t>
  </si>
  <si>
    <t>Other comprehensive income (loss):</t>
  </si>
  <si>
    <t>Foreign currency translation adjustment</t>
  </si>
  <si>
    <t>Total other comprehensive income (loss)</t>
  </si>
  <si>
    <t>COMPREHENSIVE INCOME</t>
  </si>
  <si>
    <t>CONDENSED CONSOLIDATED STATEMENTS OF CASH FLOWS - USD ($) $ in Thousands</t>
  </si>
  <si>
    <t>Cash flows from operating activities</t>
  </si>
  <si>
    <t>Adjustments to reconcile net income to net cash provided by (used in) operating activities</t>
  </si>
  <si>
    <t>Depreciation</t>
  </si>
  <si>
    <t>Amortization of intangibles</t>
  </si>
  <si>
    <t>Net gain on the sale of assets</t>
  </si>
  <si>
    <t>Loss on debt extinguishment</t>
  </si>
  <si>
    <t>Stock-based compensation</t>
  </si>
  <si>
    <t>Accretion of debt discount</t>
  </si>
  <si>
    <t>Changes in operating assets and liabilities</t>
  </si>
  <si>
    <t>Accounts payable and accrued liabilities</t>
  </si>
  <si>
    <t>Net cash provided by (used in) operating activities</t>
  </si>
  <si>
    <t>Cash flows from investing activities</t>
  </si>
  <si>
    <t>Capital expenditures</t>
  </si>
  <si>
    <t>Proceeds from the sale of property, plant and equipment</t>
  </si>
  <si>
    <t>Net cash (used in) provided by investing activities</t>
  </si>
  <si>
    <t>Cash flows from financing activities</t>
  </si>
  <si>
    <t>Proceeds from exercise of stock options</t>
  </si>
  <si>
    <t>Borrowings under revolving credit facilities</t>
  </si>
  <si>
    <t>Payments under revolving credit facilities</t>
  </si>
  <si>
    <t>Principal payments under capital lease obligations</t>
  </si>
  <si>
    <t>Proceeds from issuance of term loan credit facility</t>
  </si>
  <si>
    <t>Principal payments under term loan credit facility</t>
  </si>
  <si>
    <t>Principal payments under industrial revenue bond</t>
  </si>
  <si>
    <t>Debt issuance costs paid</t>
  </si>
  <si>
    <t>Stock repurchase</t>
  </si>
  <si>
    <t>Net cash used in financing activities</t>
  </si>
  <si>
    <t>Net decrease in cash and cash equivalents</t>
  </si>
  <si>
    <t>Cash and cash equivalents at beginning of period</t>
  </si>
  <si>
    <t>Cash and cash equivalents at end of period</t>
  </si>
  <si>
    <t>DESCRIPTION OF THE BUSINESS</t>
  </si>
  <si>
    <t>Organization, Consolidation and Presentation of Financial Statements [Abstract]</t>
  </si>
  <si>
    <t xml:space="preserve"> 1. DESCRIPTION OF THE BUSINESS The condensed consolidated financial statements of Wabash National Corporation (the “Company”) have been prepared without audit, pursuant to the rules and regulations of the Securities and Exchange Commission (the “SEC”). Certain information and footnote disclosures normally included in financial statements prepared in accordance with generally accepted accounting principles have been condensed or omitted pursuant to such rules and regulations. In the opinion of management, the accompanying condensed consolidated financial statements contain all material adjustments (consisting only of normal recurring adjustments) necessary to present fairly the consolidated financial position of the Company, its results of operations and cash flows. The condensed consolidated financial statements included herein should be read in conjunction with the consolidated financial statements and the notes thereto included in the Company’s 2014 Annual Report on Form 10-K.</t>
  </si>
  <si>
    <t>INVENTORIES</t>
  </si>
  <si>
    <t>Inventory Disclosure [Abstract]</t>
  </si>
  <si>
    <t xml:space="preserve"> Inventories are stated at the lower of cost, primarily determined on the first-in, first-out (FIFO) method, or market. June 30, December 31, 2015 2014 Raw materials and components $ 76,498 $ 63,847 Work in progress 30,852 23,145 Finished goods 110,709 68,923 Aftermarket parts 9,423 8,446 Used trailers 16,688 12,783 $ 244,170 $ 177,144 </t>
  </si>
  <si>
    <t>DEBT</t>
  </si>
  <si>
    <t>Debt Disclosure [Abstract]</t>
  </si>
  <si>
    <t xml:space="preserve"> 3. DEBT June 30, December 31, 2015 2014 Convertible senior notes $ 150,000 $ 150,000 Term loan credit agreement 192,363 192,845 Industrial revenue bond 1,399 1,645 $ 343,762 $ 344,490 Less: unamortized discount (14,232) (19,217) Less: current portion (5,513) (496) $ 324,017 $ 324,777 Convertible Senior Notes In April 2012, the Company issued Convertible Senior Notes due 2018 150 3.375 The Notes are convertible by their holders into cash, shares of the Company’s common stock or any combination thereof at the Company’s election, at an initial conversion rate of 85.4372 1,000 11.70 30 130 1,000 98 11 It is the Company’s intent to settle conversions through a net share settlement, which involves repayment of cash for the principal portion and delivery of shares of common stock for the excess of the conversion value over the principal portion. The Company used the net proceeds of $ 145.1 The Company accounts separately for the liability and equity components of the Notes in accordance with authoritative guidance for convertible debt instruments that may be settled in cash upon conversion. The guidance required the carrying amount of the liability component to be estimated by measuring the fair value of a similar liability that does not have an associated conversion feature. The Company determined that senior, unsecured corporate bonds traded on the market represent a similar liability to the Notes without the conversion option. Based on market data available for publicly traded, senior, unsecured corporate bonds issued by companies in the same industry and with similar maturity, the Company estimated the implied interest rate of the Notes to be 7.0 123.8 21.7 145.5 The Company applies the treasury stock method in calculating the dilutive impact of the Notes. For the three and six month periods ended June 30, 2015, the Notes had a dilutive impact. June 30, December 31, 2015 2014 Principal amount of the Notes outstanding $ 150,000 $ 150,000 Unamortized discount of liability component (13,308) (15,399) Net carrying amount of liability component 136,692 134,601 Less: current portion - - Long-term debt $ 136,692 $ 134,601 Carrying value of equity component, net of issuance costs $ 20,993 $ 20,993 Remaining amortization period of discount on the liability component 2.8 years 3.3 years Three Months Ended June 30, Six Months Ended June 30, 2015 2014 2015 2014 Contractual coupon interest expense $ 1,266 $ 1,266 $ 2,531 $ 2,531 Accretion of discount on the liability component $ 1,055 $ 985 $ 2,091 $ 1,953 Revolving Credit Agreement On June 4, 2015, the Company entered into a Joinder and First Amendment to Amended and Restated Credit Agreement, First Amendment to Amended and Restated Security Agreement and First Amendment to Amended and Restated Guaranty Agreement (the “Amendment”) by and among the Company, certain of its subsidiaries designated as Loan Parties (as defined in the Amendment), Wells Fargo Capital Finance, LLC, as arranger and administrative agent (the “Agent”), and the other Lenders party thereto. The Amendment amends, among other things, the Amended and Restated Credit Agreement (as amended, the “Credit Agreement”), dated as of May 8, 2012, among the Company, certain subsidiaries of the Company from time to time party thereto (together with the Company, the “Borrowers”), the several lenders from time to time party thereto, and the Agent which provides for, among other things, a five year, $150 million senior secured revolving credit facility (the “Credit Facility”). The Amendment, among other things (i) increases the total commitments under the Credit Facility from $ 150 175 extends the maturity date of the Credit Facility from May 8, 2017 to June 4, 2020 Liquidity of at least $125 million and (y) availability under the Credit Facility of at least $25 million. Liquidity, as defined in the Credit Agreement, reflects the difference between (i) the sum of (A) unrestricted cash and cash equivalents and (B) availability under the Credit Facility and (ii) the amount necessary to fully redeem the Notes. In addition, the Amendment (i) provides that borrowings under the Credit Facility will bear interest, at the Borrowers’ election, at (x) LIBOR plus a margin ranging from 150 basis points to 200 basis points (in lieu of the previous range from 175 basis points to 225 basis points), or (y) a base rate plus a margin ranging from 50 basis points to 100 basis points (in lieu of the previous range from 75 basis points to 125 basis points), in each case, based upon the monthly average excess availability under the Credit Facility, (ii) provides that the monthly unused line fee shall be equal to 25 basis points (which amount was previously 37.5 basis points) times the average unused availability under the Credit Facility, (iii) provides that if availability under the Credit Facility is less than 12.5% (which threshold was previously 15%) of the total commitment under the Credit Facility or if there exists an event of default, amounts in any of the Borrowers’ and the subsidiary guarantors’ deposit accounts (other than certain excluded accounts) will be transferred daily into a blocked account held by the Agent and applied to reduce the outstanding amounts under the Credit Facility provides that the Company will be required to maintain a minimum fixed charge coverage ratio of not less than 1.1 to 1.0 as of the end of any period of 12 fiscal months when excess availability under the Credit Facility is less than 10% (which threshold was previously 12.5%) of the total commitment under the Credit Facility The Credit Agreement is guaranteed by certain of the Company’s subsidiaries (the “Revolver Guarantors”) and is secured by (i) first priority security interests (subject only to customary permitted liens and certain other permitted liens) in substantially all personal property of the Borrowers and the Revolver Guarantors, consisting of accounts receivable, inventory, cash, deposit and securities accounts and any cash or other assets in such accounts and, to the extent evidencing or otherwise related to such property, all general intangibles, licenses, intercompany debt, letter of credit rights, commercial tort claims, chattel paper, instruments, supporting obligations, documents and payment intangibles (collectively, the “Revolver Priority Collateral”), and (ii) second-priority liens on and security interests in (subject only to the liens securing the Term Loan Credit Agreement, customary permitted liens and certain other permitted liens) (A) equity interests of each direct subsidiary held by the Borrower and each Revolving Guarantor (subject to customary limitations in the case of the equity of foreign subsidiaries), and (B) substantially all other tangible and intangible assets of the Borrowers and the Revolving Guarantors including equipment, general intangibles, intercompany notes, insurance policies, investment property, intellectual property and material owned real property (in each case, except to the extent constituting Revolver Priority Collateral) (collectively, the “Term Priority Collateral”). The respective priorities of the security interests securing the Credit Agreement and the Term Loan Credit Agreement are governed by an Intercreditor Agreement between the Revolver Agent and the Term Agent (as defined below) (the “Intercreditor Agreement”). Subject to the terms of the Intercreditor Agreement, if the covenants under the Credit Agreement are breached, the lenders may, subject to various customary cure rights, require the immediate payment of all amounts outstanding and foreclose on collateral. Other customary events of default in the Credit Agreement include, without limitation, failure to pay obligations when due, initiation of insolvency proceedings, defaults on certain other indebtedness, and the incurrence of certain judgments that are not stayed, satisfied, bonded or discharged within 30 days. As of June 30, 2015, the Company had no outstanding borrowings under the Credit Agreement and was in compliance with all covenants. The Company’s liquidity position, defined as cash on hand and available borrowing capacity on the revolving credit facility, amounted to $ 308.3 Term Loan Credit Agreement In May 2012 the Company entered into a credit agreement among the Company, the several lenders from time to time party thereto, Morgan Stanley Senior Funding, Inc., as administrative agent, joint lead arranger and joint bookrunner (the “Term Agent”), and Wells Fargo Securities, LLC, as joint lead arranger and joint bookrunner (the “Term Loan Credit Agreement”), which initially provided, among other things, for a senior secured term loan facility of $ 300 In April 2013, the Company entered into Amendment No.1 to Credit Agreement (the “Amendment”), which became effective on May 9, 2013 and amended the Term Loan Credit Agreement. As of the Amendment date, there was $ 297.0 20.0 277.0 On March 19, 2015, the Company entered into Amendment No. 2 to Credit Agreement (“Amendment No. 2”). As of the Amendment No. 2 date, there was $ 192.8 91 125 0.25 1.00 Amendment No. 2 also provides for a 1% prepayment premium applicable in the event that the Company enters into a refinancing of, or amendment in respect of, the Tranche B-2 Loans on or prior to the first anniversary of the effective date of Amendment No. 2 that, in either case, results in the all-in yield (including, for purposes of such determination, the applicable interest rate, margin, original issue discount, upfront fees and interest rate floors, but excluding any customary arrangement, structuring, commitment or underwriting fees) of such refinancing or amendment being less than the all-in yield (determined on the same basis) on the Tranche B-2 Loans. Additionally, Amendment No. 2 amends the Term Loan Credit Agreement by (i) removing the maximum senior secured leverage ratio test, (ii) modifying the accordion feature, as described in the Term Loan Credit Agreement, to provide for a senior secured incremental term loan facility in an aggregate amount not to exceed the greater of (A) $ 75 3.00 to 1.00 The Term Loan Credit Agreement, as amended, is guaranteed by the Term Guarantors and is secured by (i) first-priority liens on and security interests in the Term Priority Collateral, and (ii) second-priority security interests in the Revolver Priority Collateral. In addition, the Term Loan Credit Agreement, as amended, contains customary covenants limiting the Company’s ability to, among other things, pay cash dividends, incur debt or liens, redeem or repurchase stock, enter into transactions with affiliates, merge, dissolve, pay off subordinated indebtedness, make investments and dispose of assets. Subject to the terms of the Intercreditor Agreement, if the covenants under the Term Loan Credit Agreement, as amended, are breached, the lenders may, subject to various customary cure rights, require the immediate payment of all amounts outstanding and foreclose on collateral. Other customary events of default in the Term Loan Credit Agreement, as amended, include, without limitation, failure to pay obligations when due, initiation of insolvency proceedings, defaults on certain other indebtedness, and the incurrence of certain judgments that are not stayed, satisfied, bonded or discharged within 60 days. During the second quarter of 2015 and in connection with the $ 13.1 Further, a mandatory principal payment is required for asset sales greater than $10.0 million, with the amount of the required payment equal to the excess above $10.0 million, or $3.1 million. Prepaid expenses and other For the six months ended June 30, 2015 and 2014, under the Term Loan Credit Agreement the Company paid interest of $ 4.3 5.4 0.5 21.4 192.4 5.0 For the six months ended June 30, 2015 and 2014, the Company charged $ 0.2 0.5 Interest Expense 5.3 Other, net 0.9 Other Debt Facilities In November 2012, the Company entered into a loan agreement with GE Government Finance, Inc. as lender and the County of Trigg, Kentucky as issuer for a $ 2.5 4.25 1.4 0.5</t>
  </si>
  <si>
    <t>FAIR VALUE MEASUREMENTS</t>
  </si>
  <si>
    <t>Fair Value Disclosures [Abstract]</t>
  </si>
  <si>
    <t xml:space="preserve"> The Company’s fair value measurements are based upon a three-level valuation hierarchy. These valuation techniques are based upon the transparency of inputs (observable and unobservable) to the valuation of an asset or liability as of the measurement date. Observable inputs reflect market data obtained from independent sources, while unobservable inputs reflect the Company’s market assumptions. These two types of inputs create the following fair value hierarchy: · Level 1  Valuation is based on quoted prices for identical assets or liabilities in active markets; · Level 2  Valuation is based on quoted prices for similar assets or liabilities in active markets, or other inputs that are observable for the asset or liability, either directly or indirectly, for the full term of the financial instrument; and · Level 3  Valuation is based upon other unobservable inputs that are significant to the fair value measurement. Recurring Fair Value Measurements The Company maintains a non-qualified deferred compensation plan which is offered to senior management and other key employees. The amount owed to participants is an unfunded and unsecured general obligation of the Company. Participants are offered various investment options with which to invest the amount owed to them, and the plan administrator maintains a record of the liability owed to participants by investment. To minimize the impact of the change in market value of this liability, the Company has elected to purchase a separate portfolio of investments through the plan administrator similar to those chosen by the participant. The investments purchased by the Company (asset) include mutual funds, $ 0.5 8.7 Nonrecurring Fair Value Measurements Certain nonfinancial assets and liabilities are measured at fair value on a nonrecurring basis and are subject to fair value adjustments in certain circumstances, such as when there is evidence of impairment. The Company reviews for goodwill impairment annually and whenever events or changes in circumstances indicate its carrying value may not be recoverable. The fair value of the reporting units is determined using the income approach. The income approach focuses on the income-producing capability of an asset, measuring the current value of the asset by calculating the present value of its future economic benefits such as cash earnings, cost savings, corporate tax structure and product offerings. Value indications are developed by discounting expected cash flows to their present value at a rate of return that incorporates the risk-free rate for the use of funds, the expected rate of inflation and risks associated with the reporting unit. These assets would generally be classified within Level 3, in the event that the Company were required to measure and record such assets at fair value within its unaudited condensed consolidated financial statements. The Company periodically evaluates the carrying value of long-lived assets to be held and used, including definite-lived intangible assets and property plant and equipment, when events or circumstances warrant such a review. Fair value is determined primarily using anticipated cash flows assumed by a market participant discounted at a rate commensurate with the risk involved and these assets would generally be classified within Level 3, in the event that the Company were required to measure and record such assets at fair value within its unaudited condensed consolidated financial statements. Assets and liabilities acquired in business combinations are recorded at their fair value as of the date of acquisition. The carrying amounts of accounts receivable and accounts payable reported in the Condensed Consolidated Balance Sheets approximate fair value. Estimated Fair Value of Debt The estimated fair value of long-term debt at June 30, 2015 consists primarily of the Notes and borrowings under its Term Loan Credit Agreement (see Note 3). The fair value of the Notes, the Term Loan Credit Agreement and the revolving credit facility are based upon third party pricing sources, which generally do not represent daily market activity, nor does it represent data obtained from an exchange, and are classified as Level 2. The interest rates on the Company’s borrowings under the revolving credit facility are adjusted regularly to reflect current market rates and thus carrying value approximates fair value for these borrowings. All other debt and capital lease obligations approximate their fair value as determined by discounted cash flows and are classified as Level 3. June 30, 2015 December 31, 2014 Carrying Fair Value Carrying Fair Value Value Level 1 Level 2 Level 3 Value Level 1 Level 2 Level 3 Instrument Convertible senior notes $ 136,692 $ - $ 186,525 $ - $ 134,601 $ - $ 188,490 $ - Term loan credit agreement 191,439 - 192,844 - 189,027 - 192,845 - Industrial revenue bond 1,399 - - 1,399 1,645 - - 1,645 Capital lease obligations 6,508 - - 6,508 7,254 - - 7,254 $ 336,038 $ - $ 379,369 $ 7,907 $ 332,527 $ - $ 381,335 $ 8,899 </t>
  </si>
  <si>
    <t>STOCK-BASED COMPENSATION</t>
  </si>
  <si>
    <t>Share-Based Compensation [Abstract]</t>
  </si>
  <si>
    <t xml:space="preserve"> 5. STOCK-BASED COMPENSATION The Company recognizes all share-based payments based upon their fair value. To value new stock option awards the Company uses a binomial option-pricing model, which incorporates various assumptions including expected volatility, expected term, dividend yield and risk-free interest rates. The expected volatility is based upon the Company’s historical experience. The expected term represents the period of time that options granted are expected to be outstanding. The risk-free interest rate utilized for periods throughout the contractual life of the options are based upon U.S. Treasury security yields at the time of grant. The Company also grants restricted stock units subject to service, performance and/or market conditions. The Company’s policy is to recognize expense for awards that have service conditions only subject to graded vesting using the straight-line attribution method. The fair value of service and performance based units is based on the market price of a share of underlying common stock at the date of grant. The fair value of the market based units is based on a lattice valuation model. The amount of compensation costs related to stock options, restricted stock units and performance units not yet recognized was $ 14.4 2018</t>
  </si>
  <si>
    <t>CONTINGENCIES</t>
  </si>
  <si>
    <t>Commitments and Contingencies Disclosure [Abstract]</t>
  </si>
  <si>
    <t xml:space="preserve"> 6. CONTINGENCIES The Company is involved in a number of legal proceedings concerning matters arising in connection with the conduct of its business activities, and is periodically subject to governmental examinations (including by regulatory and tax authorities), and information gathering requests (collectively, "governmental examinations"). As of June 30, 2015, the Company was named as a defendant or was otherwise involved in numerous legal proceedings and governmental examinations in various jurisdictions, both in the United States and internationally. The Company has recorded liabilities for certain of its outstanding legal proceedings and governmental examinations. A liability is accrued when it is both (a) probable that a loss with respect to the legal proceeding has occurred and (b) the amount of loss can be reasonably estimated. The Company evaluates, on a quarterly basis, developments in legal proceedings and governmental examinations that could cause an increase or decrease in the amount of the liability that has been previously accrued. These legal proceedings, as well as governmental examinations, involve various lines of business of the Company and a variety of claims (including, but not limited to, common law tort, contract, antitrust and consumer protection claims), some of which present novel factual allegations and/or unique legal theories. While some matters pending against the Company specify the damages claimed by the plaintiff, many seek a not-yet-quantified amount of damages or are at very early stages of the legal process. Even when the amount of damages claimed against the Company are stated, the claimed amount may be exaggerated and/or unsupported. As a result, it is not currently possible to estimate a range of possible loss beyond previously accrued liabilities relating to some matters including those described below. Such previously accrued liabilities may not represent the Company's maximum loss exposure. The legal proceedings and governmental examinations underlying the estimated range will change from time to time and actual results may vary significantly from the currently accrued liabilities. Based on its current knowledge, and taking into consideration its litigation-related liabilities, the Company believes it is not a party to, nor are any of its properties the subject of, any pending legal proceeding or governmental examination other than the matters below, which are addressed individually, that would have a material adverse effect on the Company's consolidated financial condition or liquidity if determined in a manner adverse to the Company. However, in light of the uncertainties involved in such matters, the ultimate outcome of a particular matter could be material to the Company's operating results for a particular period depending on, among other factors, the size of the loss or liability imposed and the level of the Company's income for that period. Costs associated with the litigation and settlements of legal matters are reported within General and Administrative Expenses Brazil Joint Venture In March 2001, Bernard Krone Indústria e Comércio de Máquinas Agrícolas Ltda. (“BK”) filed suit against the Company in the Fourth Civil Court of Curitiba in the State of Paraná, Brazil. Because of the bankruptcy of BK, this proceeding is now pending before the Second Civil Court of Bankruptcies and Creditors Reorganization of Curitiba, State of Paraná (No. 232/99). The case grows out of a joint venture agreement between BK and the Company related to marketing of RoadRailer trailers in Brazil and other areas of South America. When BK was placed into the Brazilian equivalent of bankruptcy late in 2000, the joint venture was dissolved. BK subsequently filed its lawsuit against the Company alleging that it was forced to terminate business with other companies because of the exclusivity and non-compete clauses purportedly found in the joint venture agreement. BK asserted damages, exclusive of any potentially court-imposed interest or inflation adjustments, of approximately R$ 20.8 A bench (non-jury) trial was held on March 30, 2010 in Curitiba, Paraná, Brazil. On November 22, 2011, the Fourth Civil Court of Curitiba partially granted BK’s claims, and ordered Wabash to pay BK lost profits, compensatory, economic and moral damages in excess of the amount of compensatory damages asserted by BK. The total ordered damages amount is approximately R$ 26.7 8.5 59 Intellectual Property In October 2006, the Company filed a patent infringement suit against Vanguard National Corporation (“Vanguard”) regarding the Company’s U.S. Patent Nos. 6,986,546 and 6,220,651 in the U.S. District Court for the Northern District of Indiana (Civil Action No. 4:06-cv-135). The Company amended the Complaint in April 2007. In May 2007, Vanguard filed its Answer to the Amended Complaint, along with Counterclaims seeking findings of non-infringement, invalidity, and unenforceability of the subject patents. The Company filed a reply to Vanguard’s counterclaims in May 2007, denying any wrongdoing or merit to the allegations as set forth in the counterclaims. The case has currently been stayed by agreement of the parties while the U.S. Patent and Trademark Office (“Patent Office”) undertakes a reexamination of U.S. Patent Nos. 6,986,546. In June 2010, the Patent Office notified the Company that the reexamination is complete and the Patent Office has reissued U.S. Patent No. 6,986,546 without cancelling any claims of the patent. The parties have not yet petitioned the Court to lift the stay, and it is unknown at this time when the parties’ petition to lift the stay may be filed or granted. The Company believes that its claims against Vanguard have merit and that the claims asserted by Vanguard are without merit. The Company intends to vigorously defend its position and intellectual property. The Company does not believe that the resolution of this lawsuit will have a material adverse effect on its financial position, liquidity or future results of operations. However, at this stage of the proceeding, no assurance can be given as to the ultimate outcome of the case. Walker Acquisition In connection with the Company’s acquisition of Walker in May 2012, there is an outstanding claim of approximately $ 2.9 Environmental Disputes In August 2014, the Company was noticed as a potentially responsible party (“PRP”) by the South Carolina Department of Health and Environmental Control (“DHEC”) pertaining to the Philip Services Site located in Rock Hill, South Carolina pursuant to the Comprehensive Environmental Response, Compensation and Liability Act (“CERCLA”) and corresponding South Carolina statutes. PRPs include parties identified through manifest records as having contributed to deliveries of hazardous substances to the Philip Services Site between 1979 and 1999. The DHEC’s allegation that the Company was a PRP arises out of four manifest entries in 1989 under the name of a company unaffiliated with Wabash National (or any of its former or current subsidiaries) that purport to be delivering a de minimis amount of hazardous waste to the Philip Services Site “c/o Wabash National Corporation.” As such, the Philip Services Site PRP Group (“PRP Group”) notified Wabash in August 2014 that is was offering the Company the opportunity to resolve any liabilities associated with the Philip Services Site by entering into a Cash Out and Reopener Settlement Agreement (the “Settlement Agreement”) with the PRP Group, as well as a Consent Decree with the DHEC. The Company has accepted the offer from the PRP Group to enter into the Settlement Agreement and Consent Decree, while reserving its rights to contest its liability for any deliveries of hazardous materials to the Philips Services Site. The requested settlement payment is immaterial to the Company’s financial conditions or operations, and as a result, if the Settlement Agreement and Consent Decree are finalized, the payment to be made by the Company thereunder is not expected to have a material adverse effect on the Company’s financial condition or results of operations. Bulk Tank International, S. de R.L. de C.V. (“Bulk”) entered into agreements in 2011 with the Mexican federal environmental agency, PROFEPA, and the applicable state environmental agency, PROPAEG, pursuant to PROFEPA’s and PROPAEG’s respective environmental audit programs to resolve noncompliance with federal and state environmental laws at Bulk’s Guanajuato facility. Bulk completed all required corrective actions and received a Certification of Clean Industry from PROPAEG, and is seeking the same certification from PROFEPA, which the Company expects it will receive by early 2016, following the conclusion of a final audit process that began in December 2014. As a result, the Company does not expect that this matter will have a material adverse effect on its financial condition or results of operations. In January 2012, the Company was noticed as a PRP by the U.S. Environmental Protection Agency (“EPA”) and the Louisiana Department of Environmental Quality (“LDEQ”) pertaining to the Marine Shale Processors Site located in Amelia, Louisiana (“MSP Site”) pursuant to CERCLA and corresponding Louisiana statutes. PRPs include current and former owners and operators of facilities at which hazardous substances were allegedly disposed. The EPA’s allegation that the Company is a PRP arises out of one alleged shipment of waste to the MSP Site in 1992 from the Company’s branch facility in Dallas, Texas. As such, the MSP Site PRP Group notified the Company in January 2012 that, as a result of a March 18, 2009 Cooperative Agreement for Site Investigation and Remediation entered into between the MSP Site PRP Group and the LDEQ, the Company was being offered a “De Minimis Cash-Out Settlement” to contribute to the remediation costs, which would remain open until February 29, 2012. The Company chose not to enter into the settlement and has denied any liability. In addition, the Company has requested that the MSP Site PRP Group remove the Company from the list of PRPs for the MSP Site, based upon the following facts: the Company acquired this branch facility in 1997  five years after the alleged shipment - as part of the assets the Company acquired out of the Fruehauf Trailer Corporation (“Fruehauf”) bankruptcy (Case No. 96-1563, United States Bankruptcy Court, District of Delaware (“Bankruptcy Court”)); as part of the Asset Purchase Agreement regarding the Company’s purchase of assets from Fruehauf, the Company did not assume liability for “Off-Site Environmental Liabilities,” which are defined to include any environmental claims arising out of the treatment, storage, disposal or other disposition of any Hazardous Substance at any location other than any of the acquired locations/assets; the Bankruptcy Court, in an Order dated May 26, 1999, also provided that, except for those certain specified liabilities assumed by the Company under the terms of the Asset Purchase Agreement, the Company and its subsidiaries shall not be subject to claims asserting successor liability; and the “no successor liability” language of the Asset Purchase Agreement and the Bankruptcy Court Order form the basis for the Company’s request that it be removed from the list of PRPs for the MSP Site. The MSP Site PRP Group is currently considering the Company’s request, but has provided no timeline to the Company for a response. However, the MSP Site PRP Group has agreed to indefinitely extend the time period by which the Company must respond to the De Minimis Cash-Out Settlement offer. The Company does not expect that this proceeding will have a material adverse effect on its financial condition or results of operations. In September 2003, the Company was noticed as a PRP by the EPA pertaining to the Motorola 52nd Street, Phoenix, Arizona Superfund Site (the “Superfund Site”) pursuant to CERCLA. The EPA’s allegation that the Company was a PRP arises out of the Company’s acquisition of a former branch facility located approximately five miles from the original Superfund Site. The Company acquired this facility in 1997, operated the facility until 2000, and sold the facility to a third party in 2002. In June 2010, the Company was contacted by the Roosevelt Irrigation District (“RID”) informing it that the Arizona Department of Environmental Quality (“ADEQ”) had approved a remediation plan in excess of $ 100 In January 2006, the Company received a letter from the North Carolina Department of Environment and Natural Resources indicating that a site that the Company formerly owned near Charlotte, North Carolina has been included on the state's October 2005 Inactive Hazardous Waste Sites Priority List. The letter states that the Company was being notified in fulfillment of the state's “statutory duty” to notify those who own and those who at present are known to be responsible for each Site on the Priority List. Following receipt of this notice, no action has ever been requested from the Company, and since 2006 the Company has not received any further communications regarding this matter from the state of North Carolina. The Company does not expect that this designation will have a material adverse effect on its financial condition or results of operations.</t>
  </si>
  <si>
    <t>NET INCOME PER SHARE</t>
  </si>
  <si>
    <t>Earnings Per Share [Abstract]</t>
  </si>
  <si>
    <t xml:space="preserve"> 7. NET INCOME PER SHARE Per share results have been calculated based on the average number of common shares outstanding. The calculation of basic and diluted net income per share is determined using net income applicable to common stockholders as the numerator and the number of shares included in the denominator as follows (in thousands, except per share amounts): Three Months Ended Six Months Ended 2015 2014 2015 2014 Basic net income per share: Net income applicable to common stockholders $ 28,649 $ 16,239 $ 39,122 $ 23,535 Undistributed earnings allocated to participating securities - (88) - (189) Net income applicable to common stockholders excluding amounts applicable to participating securities $ 28,649 $ 16,151 $ 39,122 $ 23,346 Weighted average common shares outstanding 67,591 68,938 68,158 68,805 Basic net income per share $ 0.42 $ 0.23 $ 0.57 $ 0.34 Diluted net income per share: Net income applicable to common stockholders $ 28,649 $ 16,239 $ 39,122 $ 23,535 Undistributed earnings allocated to participating securities - (88) - (189) Net income applicable to common stockholders excluding amounts applicable to participating securities $ 28,649 $ 16,151 $ 39,122 $ 23,346 Weighted average common shares outstanding 67,591 68,938 68,158 68,805 Dilutive shares from assumed conversion of convertible senior notes 2,047 1,877 1,888 1,734 Dilutive stock options and restricted stock 1,056 742 1,076 785 Diluted weighted average common shares outstanding 70,694 71,557 71,122 71,324 Diluted net income per share $ 0.41 $ 0.23 $ 0.55 $ 0.33 Average diluted shares outstanding for the three and six month periods ended June 30, 2015 and 2014 exclude options to purchase common shares totaling 591 and 536, respectively, and 574 and 556, respectively, because the exercise prices were greater than the average market price of the common shares. In addition, the calculation of diluted net income per share for the three and six month periods ended June 30, 2015 and 2014 includes the impact of the Company’s Notes as the average stock price of the Company’s common stock during these periods was above the initial conversion price of approximately $11.70 per share.</t>
  </si>
  <si>
    <t>INCOME TAXES</t>
  </si>
  <si>
    <t>Income Tax Disclosure [Abstract]</t>
  </si>
  <si>
    <t xml:space="preserve"> 8. INCOME TAXES The Company recognized income tax expense of $ 22.9 17.3 36.9 35 42.4 35</t>
  </si>
  <si>
    <t>OTHER ACCRUED LIABILITIES</t>
  </si>
  <si>
    <t>Payables and Accruals [Abstract]</t>
  </si>
  <si>
    <t xml:space="preserve"> 9. OTHER ACCRUED LIABILITIES Other Accrued Liabilities June 30, December 31, 2015 2014 Customer deposits $ 32,314 $ 21,680 Payroll and related taxes 29,703 30,362 Warranty 16,099 15,462 Accrued taxes 9,331 8,371 Self-insurance 8,811 7,543 All other 8,923 5,272 $ 105,181 $ 88,690 Other Accrued Liabilities 2015 2014 Balance as of January 1 $ 15,462 $ 14,719 Provision for warranties issued in current year 3,503 2,991 Recovery of pre-existing warranties (289) (121) Payments (2,577) (2,599) Balance as of June 30 $ 16,099 $ 14,990 The Company offers a limited warranty for its products with a coverage period that ranges between one and five years, except that the coverage period for DuraPlate ®</t>
  </si>
  <si>
    <t>Stockholders' Equity Note [Abstract]</t>
  </si>
  <si>
    <t xml:space="preserve"> 10. STOCKHOLDERS’ EQUITY On March 30, 2015, the Company executed an amendment to its Stockholders’ Rights Plan (the “Rights Plan”) pursuant to which the final expiration date was advanced from December 28, 2015 to March 30, 2015. As a result of the amendment, effective as of the close of business on March 30, 2015, the Rights Plan expired and all rights, as defined in the Rights Plan, are no longer outstanding.</t>
  </si>
  <si>
    <t>SEGMENTS</t>
  </si>
  <si>
    <t>Segment Reporting [Abstract]</t>
  </si>
  <si>
    <t xml:space="preserve"> SEGMENTS a. Segment Reporting The Company manages its business in three segments: Commercial Trailer Products, Diversified Products and Retail. The Commercial Trailer Products segment produces and sells new trailers to the Retail segment and to customers who purchase trailers directly from the Company or through independent dealers. The Diversified Products segment focuses on the Company’s commitment to expand its customer base, diversify its product offerings and revenues and extend its market leadership by leveraging its proprietary DuraPlate ® Commercial Diversified Corporate and Three Months Ended June 30, Trailer Products Products Retail Eliminations Consolidated 2015 Net sales External customers $ 375,076 $ 94,516 $ 45,239 $ - $ 514,831 Intersegment sales 19,439 3,422 227 (23,088) - Total net sales $ 394,515 $ 97,938 $ 45,466 $ (23,088) $ 514,831 Income (Loss) from operations $ 39,013 $ 8,983 $ 1,363 $ (7,305) $ 42,054 Reconciling items to income before income taxes Interest expense (4,802) Other, net 8,069 Income before income taxes $ 45,321 2014 Net sales External customers $ 319,287 $ 115,367 $ 51,367 $ - $ 486,021 Intersegment sales 16,656 3,977 217 (20,850) - Total net sales $ 335,943 $ 119,344 $ 51,584 $ (20,850) $ 486,021 Income (Loss) from operations $ 22,022 $ 14,175 $ 1,281 $ (3,623) $ 33,855 Reconciling items to income before income taxes Interest expense (5,733) Other, net (1,048) Income before income taxes $ 27,074 Commercial Diversified Corporate and Six Months Ended June 30, Trailer Products Products Retail Eliminations Consolidated 2015 Net sales External customers $ 668,818 $ 195,557 $ 88,053 $ - $ 952,428 Intersegment sales 40,201 6,373 553 (47,127) - Total net sales $ 709,019 $ 201,930 $ 88,606 $ (47,127) $ 952,428 Income (Loss) from operations $ 61,783 $ 19,594 $ 2,489 $ (14,549) $ 69,317 Reconciling items to income before income taxes Interest expense (9,975) Other, net 2,687 Income before income taxes $ 62,029 2014 Net sales External customers $ 526,785 $ 220,630 $ 96,726 $ - $ 844,141 Intersegment sales 37,109 6,767 494 (44,370) - Total net sales $ 563,894 $ 227,397 $ 97,220 $ (44,370) $ 844,141 Income (Loss) from operations $ 30,782 $ 27,572 $ 2,331 $ (7,365) $ 53,320 Reconciling items to income before income taxes Interest expense (11,450) Other, net (1,016) Income before income taxes $ 40,854 b. Product Information The Company offers products primarily in four general categories: (1) new trailers, (2) used trailers, (3) components, parts and service and (4) equipment and other. Commercial Diversified Trailer Products Products Retail Consolidated Three Months Ended June 30, $ $ $ $ % 2015 New trailers 365,325 51,236 19,117 435,678 84.6 Used trailers 4,931 1,323 4,295 10,549 2.0 Components, parts and service 1,548 20,094 21,558 43,200 8.4 Equipment and other 3,272 21,863 269 25,404 5.0 Total net external sales 375,076 94,516 45,239 514,831 100.0 Commercial Diversified Trailer Products Products Retail Consolidated 2014 $ $ $ $ % New trailers 306,181 54,090 24,311 384,582 79.1 Used trailers 8,584 1,259 5,167 15,010 3.1 Components, parts and service 688 30,208 20,942 51,838 10.7 Equipment and other 3,834 29,810 947 34,591 7.1 Total net external sales 319,287 115,367 51,367 486,021 100.0 Commercial Diversified Trailer Products Products Retail Consolidated Six Months Ended June 30, $ $ $ $ % 2015 New trailers 652,746 105,253 38,952 796,951 83.7 Used trailers 6,774 2,491 6,866 16,131 1.7 Components, parts and service 2,813 40,703 41,500 85,016 8.9 Equipment and other 6,485 47,110 735 54,330 5.7 Total net external sales 668,818 195,557 88,053 952,428 100.0 Commercial Diversified Trailer Products Products Retail Consolidated 2014 $ $ $ $ % New trailers 499,180 108,938 44,582 652,700 77.3 Used trailers 19,832 2,437 8,806 31,075 3.7 Components, parts and service 1,268 50,628 41,640 93,536 11.1 Equipment and other 6,505 58,627 1,698 66,830 7.9 Total net external sales 526,785 220,630 96,726 844,141 100.0 </t>
  </si>
  <si>
    <t>NEW ACCOUNTING PRONOUNCEMENTS</t>
  </si>
  <si>
    <t>New Accounting Pronouncements and Changes in Accounting Principles [Abstract]</t>
  </si>
  <si>
    <t xml:space="preserve"> 12. NEW ACCOUNTING PRONOUNCEMENTS In May 2014, the Financial Accounting Standards Board (the “FASB”) issued Accounting Standards Update (“ASU”) No. 2014-09, Revenue from Contracts with Customers Revenue Recognition In August 2014, the FASB issued ASU No. 2014-15, Presentation of Financial Statements  Going Concern In April 2015, the FASB issued ASU No. 2015-03, Imputation of Interest</t>
  </si>
  <si>
    <t>INVENTORIES (Tables)</t>
  </si>
  <si>
    <t xml:space="preserve"> The cost of manufactured inventory includes raw material, labor and overhead. Inventories consist of the following (in thousands): June 30, December 31, 2015 2014 Raw materials and components $ 76,498 $ 63,847 Work in progress 30,852 23,145 Finished goods 110,709 68,923 Aftermarket parts 9,423 8,446 Used trailers 16,688 12,783 $ 244,170 $ 177,144 </t>
  </si>
  <si>
    <t>DEBT (Tables)</t>
  </si>
  <si>
    <t>Long-Term Debt</t>
  </si>
  <si>
    <t xml:space="preserve"> Long-term debt consists of the following (in thousands): June 30, December 31, 2015 2014 Convertible senior notes $ 150,000 $ 150,000 Term loan credit agreement 192,363 192,845 Industrial revenue bond 1,399 1,645 $ 343,762 $ 344,490 Less: unamortized discount (14,232) (19,217) Less: current portion (5,513) (496) $ 324,017 $ 324,777 </t>
  </si>
  <si>
    <t>Equity and Liability Components of Notes</t>
  </si>
  <si>
    <t xml:space="preserve"> The following table summarizes information about the equity and liability components of the Notes (dollars in thousands). The fair value of the Notes outstanding were measured based on quoted market prices. June 30, December 31, 2015 2014 Principal amount of the Notes outstanding $ 150,000 $ 150,000 Unamortized discount of liability component (13,308) (15,399) Net carrying amount of liability component 136,692 134,601 Less: current portion - - Long-term debt $ 136,692 $ 134,601 Carrying value of equity component, net of issuance costs $ 20,993 $ 20,993 Remaining amortization period of discount on the liability component 2.8 years 3.3 years </t>
  </si>
  <si>
    <t>Contractual Coupon Interest Expense and Accretion Of Discount On Liability</t>
  </si>
  <si>
    <t xml:space="preserve"> Three Months Ended June 30, Six Months Ended June 30, 2015 2014 2015 2014 Contractual coupon interest expense $ 1,266 $ 1,266 $ 2,531 $ 2,531 Accretion of discount on the liability component $ 1,055 $ 985 $ 2,091 $ 1,953 </t>
  </si>
  <si>
    <t>FAIR VALUE MEASUREMENTS (Tables)</t>
  </si>
  <si>
    <t>Financial Assets and Liabilities Accounted For at Fair Value on Recurring Basis</t>
  </si>
  <si>
    <t xml:space="preserve"> The Company’s carrying and estimated fair value of debt at June 30, 2015 and December 31, 2014 were as follows: June 30, 2015 December 31, 2014 Carrying Fair Value Carrying Fair Value Value Level 1 Level 2 Level 3 Value Level 1 Level 2 Level 3 Instrument Convertible senior notes $ 136,692 $ - $ 186,525 $ - $ 134,601 $ - $ 188,490 $ - Term loan credit agreement 191,439 - 192,844 - 189,027 - 192,845 - Industrial revenue bond 1,399 - - 1,399 1,645 - - 1,645 Capital lease obligations 6,508 - - 6,508 7,254 - - 7,254 $ 336,038 $ - $ 379,369 $ 7,907 $ 332,527 $ - $ 381,335 $ 8,899 </t>
  </si>
  <si>
    <t>NET INCOME PER SHARE (Tables)</t>
  </si>
  <si>
    <t>Calculation of Basic and Diluted Net Income Per Share</t>
  </si>
  <si>
    <t xml:space="preserve"> The calculation of basic and diluted net income per share is determined using net income applicable to common stockholders as the numerator and the number of shares included in the denominator as follows (in thousands, except per share amounts): Three Months Ended Six Months Ended 2015 2014 2015 2014 Basic net income per share: Net income applicable to common stockholders $ 28,649 $ 16,239 $ 39,122 $ 23,535 Undistributed earnings allocated to participating securities - (88) - (189) Net income applicable to common stockholders excluding amounts applicable to participating securities $ 28,649 $ 16,151 $ 39,122 $ 23,346 Weighted average common shares outstanding 67,591 68,938 68,158 68,805 Basic net income per share $ 0.42 $ 0.23 $ 0.57 $ 0.34 Diluted net income per share: Net income applicable to common stockholders $ 28,649 $ 16,239 $ 39,122 $ 23,535 Undistributed earnings allocated to participating securities - (88) - (189) Net income applicable to common stockholders excluding amounts applicable to participating securities $ 28,649 $ 16,151 $ 39,122 $ 23,346 Weighted average common shares outstanding 67,591 68,938 68,158 68,805 Dilutive shares from assumed conversion of convertible senior notes 2,047 1,877 1,888 1,734 Dilutive stock options and restricted stock 1,056 742 1,076 785 Diluted weighted average common shares outstanding 70,694 71,557 71,122 71,324 Diluted net income per share $ 0.41 $ 0.23 $ 0.55 $ 0.33 </t>
  </si>
  <si>
    <t>OTHER ACCRUED LIABILITIES (Tables)</t>
  </si>
  <si>
    <t>Other Accrued Liabilities</t>
  </si>
  <si>
    <t xml:space="preserve"> The following table presents major components of Other Accrued Liabilities June 30, December 31, 2015 2014 Customer deposits $ 32,314 $ 21,680 Payroll and related taxes 29,703 30,362 Warranty 16,099 15,462 Accrued taxes 9,331 8,371 Self-insurance 8,811 7,543 All other 8,923 5,272 $ 105,181 $ 88,690 </t>
  </si>
  <si>
    <t>Changes in product warranty accrual</t>
  </si>
  <si>
    <t xml:space="preserve"> The following table presents the changes in the product warranty accrual included in Other Accrued Liabilities 2015 2014 Balance as of January 1 $ 15,462 $ 14,719 Provision for warranties issued in current year 3,503 2,991 Recovery of pre-existing warranties (289) (121) Payments (2,577) (2,599) Balance as of June 30 $ 16,099 $ 14,990 </t>
  </si>
  <si>
    <t>SEGMENTS (Tables)</t>
  </si>
  <si>
    <t>Reportable Segment Information</t>
  </si>
  <si>
    <t xml:space="preserve"> Reportable segment information is as follows (in thousands): Commercial Diversified Corporate and Three Months Ended June 30, Trailer Products Products Retail Eliminations Consolidated 2015 Net sales External customers $ 375,076 $ 94,516 $ 45,239 $ - $ 514,831 Intersegment sales 19,439 3,422 227 (23,088) - Total net sales $ 394,515 $ 97,938 $ 45,466 $ (23,088) $ 514,831 Income (Loss) from operations $ 39,013 $ 8,983 $ 1,363 $ (7,305) $ 42,054 Reconciling items to income before income taxes Interest expense (4,802) Other, net 8,069 Income before income taxes $ 45,321 2014 Net sales External customers $ 319,287 $ 115,367 $ 51,367 $ - $ 486,021 Intersegment sales 16,656 3,977 217 (20,850) - Total net sales $ 335,943 $ 119,344 $ 51,584 $ (20,850) $ 486,021 Income (Loss) from operations $ 22,022 $ 14,175 $ 1,281 $ (3,623) $ 33,855 Reconciling items to income before income taxes Interest expense (5,733) Other, net (1,048) Income before income taxes $ 27,074 Commercial Diversified Corporate and Six Months Ended June 30, Trailer Products Products Retail Eliminations Consolidated 2015 Net sales External customers $ 668,818 $ 195,557 $ 88,053 $ - $ 952,428 Intersegment sales 40,201 6,373 553 (47,127) - Total net sales $ 709,019 $ 201,930 $ 88,606 $ (47,127) $ 952,428 Income (Loss) from operations $ 61,783 $ 19,594 $ 2,489 $ (14,549) $ 69,317 Reconciling items to income before income taxes Interest expense (9,975) Other, net 2,687 Income before income taxes $ 62,029 2014 Net sales External customers $ 526,785 $ 220,630 $ 96,726 $ - $ 844,141 Intersegment sales 37,109 6,767 494 (44,370) - Total net sales $ 563,894 $ 227,397 $ 97,220 $ (44,370) $ 844,141 Income (Loss) from operations $ 30,782 $ 27,572 $ 2,331 $ (7,365) $ 53,320 Reconciling items to income before income taxes Interest expense (11,450) Other, net (1,016) Income before income taxes $ 40,854 </t>
  </si>
  <si>
    <t>Major Product Categories and Percentage of Consolidated Net Sales</t>
  </si>
  <si>
    <t xml:space="preserve"> The following table sets forth the major product categories and their percentage of consolidated net sales (dollars in thousands): Commercial Diversified Trailer Products Products Retail Consolidated Three Months Ended June 30, $ $ $ $ % 2015 New trailers 365,325 51,236 19,117 435,678 84.6 Used trailers 4,931 1,323 4,295 10,549 2.0 Components, parts and service 1,548 20,094 21,558 43,200 8.4 Equipment and other 3,272 21,863 269 25,404 5.0 Total net external sales 375,076 94,516 45,239 514,831 100.0 Commercial Diversified Trailer Products Products Retail Consolidated 2014 $ $ $ $ % New trailers 306,181 54,090 24,311 384,582 79.1 Used trailers 8,584 1,259 5,167 15,010 3.1 Components, parts and service 688 30,208 20,942 51,838 10.7 Equipment and other 3,834 29,810 947 34,591 7.1 Total net external sales 319,287 115,367 51,367 486,021 100.0 Commercial Diversified Trailer Products Products Retail Consolidated Six Months Ended June 30, $ $ $ $ % 2015 New trailers 652,746 105,253 38,952 796,951 83.7 Used trailers 6,774 2,491 6,866 16,131 1.7 Components, parts and service 2,813 40,703 41,500 85,016 8.9 Equipment and other 6,485 47,110 735 54,330 5.7 Total net external sales 668,818 195,557 88,053 952,428 100.0 Commercial Diversified Trailer Products Products Retail Consolidated 2014 $ $ $ $ % New trailers 499,180 108,938 44,582 652,700 77.3 Used trailers 19,832 2,437 8,806 31,075 3.7 Components, parts and service 1,268 50,628 41,640 93,536 11.1 Equipment and other 6,505 58,627 1,698 66,830 7.9 Total net external sales 526,785 220,630 96,726 844,141 100.0 </t>
  </si>
  <si>
    <t>Inventories (Detail) - USD ($) $ in Thousands</t>
  </si>
  <si>
    <t>Inventory [Line Items]</t>
  </si>
  <si>
    <t>Raw materials and components</t>
  </si>
  <si>
    <t>Work in progress</t>
  </si>
  <si>
    <t>Finished goods</t>
  </si>
  <si>
    <t>Aftermarket parts</t>
  </si>
  <si>
    <t>Used trailers</t>
  </si>
  <si>
    <t>Total, Inventories</t>
  </si>
  <si>
    <t>Debt - Additional Information (Detail) - Debt Instrument, Name [Domain]</t>
  </si>
  <si>
    <t>Jun. 04, 2015USD ($)</t>
  </si>
  <si>
    <t>Mar. 19, 2015USD ($)</t>
  </si>
  <si>
    <t>Apr. 30, 2013USD ($)</t>
  </si>
  <si>
    <t>Nov. 30, 2012USD ($)</t>
  </si>
  <si>
    <t>Apr. 30, 2012USD ($)</t>
  </si>
  <si>
    <t>Jun. 30, 2015USD ($)$ / shares</t>
  </si>
  <si>
    <t>Jun. 30, 2014USD ($)$ / shares</t>
  </si>
  <si>
    <t>Dec. 31, 2014USD ($)</t>
  </si>
  <si>
    <t>May. 31, 2012USD ($)</t>
  </si>
  <si>
    <t>Debt Instrument [Line Items]</t>
  </si>
  <si>
    <t>Notes issued, aggregate principal amount</t>
  </si>
  <si>
    <t>Notes initial conversion price | $ / shares</t>
  </si>
  <si>
    <t>Line of credit facility, decrease, repayments</t>
  </si>
  <si>
    <t>Proceeds from Sale of Property, Plant, and Equipment</t>
  </si>
  <si>
    <t>Loan Agreement</t>
  </si>
  <si>
    <t>Notes issued, interest rate</t>
  </si>
  <si>
    <t>4.25%</t>
  </si>
  <si>
    <t>Long-term debt</t>
  </si>
  <si>
    <t>Debt Instrument, Maturity Date, Description</t>
  </si>
  <si>
    <t>matures in March 2018</t>
  </si>
  <si>
    <t>Convertible Senior Notes</t>
  </si>
  <si>
    <t>3.375%</t>
  </si>
  <si>
    <t>Debt Instrument Maturity Year</t>
  </si>
  <si>
    <t>Convertible Senior Notes | Walker Group Holdings Llc [Member]</t>
  </si>
  <si>
    <t>Proceeds from issuance of convertible senior notes</t>
  </si>
  <si>
    <t>Unsecured Debt | Convertible Senior Notes</t>
  </si>
  <si>
    <t>Notes initial conversion rate per 1,000 in principal amount</t>
  </si>
  <si>
    <t>Principal amount of notes conversation for 85.4372 shares of common stock</t>
  </si>
  <si>
    <t>Convertible notes, conversation date</t>
  </si>
  <si>
    <t>Nov. 1,
		2017</t>
  </si>
  <si>
    <t>Proceeds from notes issued</t>
  </si>
  <si>
    <t>Estimated implied interest rate</t>
  </si>
  <si>
    <t>7.00%</t>
  </si>
  <si>
    <t>Fair value of liability component upon issuance</t>
  </si>
  <si>
    <t>Difference between cash proceeds before offering expenses and the estimated fair value of liability component</t>
  </si>
  <si>
    <t>Debt Conversion, Converted Instrument, Amount</t>
  </si>
  <si>
    <t>Unsecured Debt | Convertible Senior Notes | Scenario 1</t>
  </si>
  <si>
    <t>Number of consecutive trading days</t>
  </si>
  <si>
    <t>30 days</t>
  </si>
  <si>
    <t>Last reported sale price of common stock as percentage of conversion price</t>
  </si>
  <si>
    <t>130.00%</t>
  </si>
  <si>
    <t>Unsecured Debt | Convertible Senior Notes | Scenario 2</t>
  </si>
  <si>
    <t>Convertible senior notes, trading price per $1,000 principal amount of notes as percentage of the product of the last reported sale price of common stock and the conversion rate</t>
  </si>
  <si>
    <t>98.00%</t>
  </si>
  <si>
    <t>Amended Credit Agreement</t>
  </si>
  <si>
    <t>Interest Paid</t>
  </si>
  <si>
    <t>Other Expenses</t>
  </si>
  <si>
    <t>Debt Instrument, Periodic Payment, Principal</t>
  </si>
  <si>
    <t>Revolving Credit Facility</t>
  </si>
  <si>
    <t>Credit facility, borrowing capacity</t>
  </si>
  <si>
    <t>Line of Credit Facility, Remaining Borrowing Capacity</t>
  </si>
  <si>
    <t>Debt Instrument, Term</t>
  </si>
  <si>
    <t>5 years</t>
  </si>
  <si>
    <t>Line Of Credit Facility Amendment Description</t>
  </si>
  <si>
    <t>Liquidity of at least $125 million and (y) availability under the Credit Facility of at least $25 million. Liquidity, as defined in the Credit Agreement, reflects the difference between (i) the sum of (A) unrestricted cash and cash equivalents and (B) availability under the Credit Facility and (ii) the amount necessary to fully redeem the Notes.</t>
  </si>
  <si>
    <t>Debt Instrument Maturity Term Description</t>
  </si>
  <si>
    <t>extends the maturity date of the Credit Facility from May 8, 2017 to June 4, 2020</t>
  </si>
  <si>
    <t>Debt Instrument Payment Description</t>
  </si>
  <si>
    <t>Further, a mandatory principal payment is required for asset sales greater than $10.0 million, with the amount of the required payment equal to the excess above $10.0 million, or $3.1 million.</t>
  </si>
  <si>
    <t>Revolving Credit Facility | London Interbank Offered Rate (LIBOR) [Member]</t>
  </si>
  <si>
    <t>Debt Instrument, Description of Variable Rate Basis</t>
  </si>
  <si>
    <t>basis points (in lieu of the previous range from 175 basis points to 225 basis points), or (y) a base rate plus a margin ranging from 50 basis points to 100 basis points (in lieu of the previous range from 75 basis points to 125 basis points), in each case, based upon the monthly average excess availability under the Credit Facility, (ii) provides that the monthly unused line fee shall be equal to 25 basis points (which amount was previously 37.5 basis points) times the average unused availability under the Credit Facility, (iii) provides that if availability under the Credit Facility is less than 12.5% (which threshold was previously 15%) of the total commitment under the Credit Facility or if there exists an event of default, amounts in any of the Borrowers and the subsidiary guarantors deposit accounts (other than certain excluded accounts) will be transferred daily into a blocked account held by the Agent and applied to reduce the outstanding amounts under the Credit Facility</t>
  </si>
  <si>
    <t>Debt Instrument Fixed Coverage Ratio Description</t>
  </si>
  <si>
    <t>provides that the Company will be required to maintain a minimum fixed charge coverage ratio of not less than 1.1 to 1.0 as of the end of any period of 12 fiscal months when excess availability under the Credit Facility is less than 10% (which threshold was previously 12.5%) of the total commitment under the Credit Facility</t>
  </si>
  <si>
    <t>Revolving Credit Facility | Amended and Restated Credit Agreement</t>
  </si>
  <si>
    <t>Credit facility, maturity date</t>
  </si>
  <si>
    <t>May 8,
		2017</t>
  </si>
  <si>
    <t>Term Loan Credit Facilty</t>
  </si>
  <si>
    <t>Mar. 19,
		2022</t>
  </si>
  <si>
    <t>Line of credit facility potential term extension period</t>
  </si>
  <si>
    <t>91 days</t>
  </si>
  <si>
    <t>Percentage of tranche loan amount on equal quarterly installments</t>
  </si>
  <si>
    <t>0.25%</t>
  </si>
  <si>
    <t>Debt Instrument Payment Percentage</t>
  </si>
  <si>
    <t>1.00%</t>
  </si>
  <si>
    <t>Term Loan Credit Facilty | LIBOR</t>
  </si>
  <si>
    <t>(i) LIBOR (subject to a floor of 1.00%) plus a margin of 3.25% or (ii) a base rate plus a margin of 2.25%.</t>
  </si>
  <si>
    <t>Term Loan Credit Facilty | Senior Secured Credit Facility</t>
  </si>
  <si>
    <t>Line of Credit Facility, Amount Outstanding</t>
  </si>
  <si>
    <t>Term Loan Credit Facilty | Incremental Senior Credit Facility</t>
  </si>
  <si>
    <t>Senior Secured Leverage Ratio</t>
  </si>
  <si>
    <t>3.00 to 1.00</t>
  </si>
  <si>
    <t>Term Loan Credit Facilty | Amended Credit Agreement</t>
  </si>
  <si>
    <t>Minimum</t>
  </si>
  <si>
    <t>Components of Long Term Debt (Detail) - USD ($) $ in Thousands</t>
  </si>
  <si>
    <t>Principal amount of convertible notes outstanding</t>
  </si>
  <si>
    <t>Less: unamortized discount</t>
  </si>
  <si>
    <t>Less: current portion</t>
  </si>
  <si>
    <t>Term loan credit agreement</t>
  </si>
  <si>
    <t>Industrial revenue bond</t>
  </si>
  <si>
    <t>Equity and Liability Components of Notes (Detail) - Long-term Debt, Type [Domain] - USD ($) $ in Thousands</t>
  </si>
  <si>
    <t>12 Months Ended</t>
  </si>
  <si>
    <t>Principal amount of the Notes outstanding</t>
  </si>
  <si>
    <t>Unamortized discount of liability component</t>
  </si>
  <si>
    <t>Net carrying amount of liability component</t>
  </si>
  <si>
    <t>Carrying value of equity component, net of issuance costs</t>
  </si>
  <si>
    <t>Remaining amortization period of discount on the liability component</t>
  </si>
  <si>
    <t>2 years 9 months 18 days</t>
  </si>
  <si>
    <t>3 years 3 months 18 days</t>
  </si>
  <si>
    <t>Contractual Coupon Interest Expense (Detail) - USD ($) $ in Thousands</t>
  </si>
  <si>
    <t>Mar. 31, 2014</t>
  </si>
  <si>
    <t>Contractual coupon interest expense</t>
  </si>
  <si>
    <t>Accretion of discount on the liability component</t>
  </si>
  <si>
    <t>Fair Value Measurements - Additional Information (Detail) $ in Millions</t>
  </si>
  <si>
    <t>Jun. 30, 2015USD ($)</t>
  </si>
  <si>
    <t>Fair Value, Inputs, Level 1</t>
  </si>
  <si>
    <t>Fair Value, Assets and Liabilities Measured on Recurring and Nonrecurring Basis [Line Items]</t>
  </si>
  <si>
    <t>Assets, fair value disclosure, recurring</t>
  </si>
  <si>
    <t>Fair Value, Inputs, Level 2</t>
  </si>
  <si>
    <t>Financial Assets and Liabilities Accounted For at Fair Value on Recurring Basis (Detail) - USD ($)</t>
  </si>
  <si>
    <t>Debt and Capital Lease Obligations</t>
  </si>
  <si>
    <t>Convertible senior notes</t>
  </si>
  <si>
    <t>Capital lease obligations</t>
  </si>
  <si>
    <t>Debt Instrument, Fair Value Disclosure</t>
  </si>
  <si>
    <t>Fair Value, Inputs, Level 1 | Convertible senior notes</t>
  </si>
  <si>
    <t>Fair Value, Inputs, Level 1 | Term loan credit agreement</t>
  </si>
  <si>
    <t>Fair Value, Inputs, Level 1 | Industrial revenue bond</t>
  </si>
  <si>
    <t>Fair Value, Inputs, Level 1 | Capital lease obligations</t>
  </si>
  <si>
    <t>Fair Value, Inputs, Level 2 | Convertible senior notes</t>
  </si>
  <si>
    <t>Fair Value, Inputs, Level 2 | Term loan credit agreement</t>
  </si>
  <si>
    <t>Fair Value, Inputs, Level 2 | Industrial revenue bond</t>
  </si>
  <si>
    <t>Fair Value, Inputs, Level 2 | Capital lease obligations</t>
  </si>
  <si>
    <t>Fair Value, Inputs, Level 3</t>
  </si>
  <si>
    <t>Fair Value, Inputs, Level 3 | Convertible senior notes</t>
  </si>
  <si>
    <t>Fair Value, Inputs, Level 3 | Term loan credit agreement</t>
  </si>
  <si>
    <t>Fair Value, Inputs, Level 3 | Industrial revenue bond</t>
  </si>
  <si>
    <t>Fair Value, Inputs, Level 3 | Capital lease obligations</t>
  </si>
  <si>
    <t>Stock-Based Compensation - Additional Information (Detail) - Jun. 30, 2015 - USD ($) $ in Millions</t>
  </si>
  <si>
    <t>Total</t>
  </si>
  <si>
    <t>Share-based Compensation Arrangement by Share-based Payment Award [Line Items]</t>
  </si>
  <si>
    <t>Compensation costs related to stock options, nonvested restricted stock, stock appreciation rights and performance units not yet recognized</t>
  </si>
  <si>
    <t>Recognition period</t>
  </si>
  <si>
    <t>Contingencies - Additional Information (Detail) BRL in Millions, $ in Millions</t>
  </si>
  <si>
    <t>1 Months Ended</t>
  </si>
  <si>
    <t>Nov. 22, 2011USD ($)</t>
  </si>
  <si>
    <t>Nov. 22, 2011BRL</t>
  </si>
  <si>
    <t>Jun. 30, 2015BRL</t>
  </si>
  <si>
    <t>Jun. 30, 2010USD ($)</t>
  </si>
  <si>
    <t>Loss Contingencies [Line Items]</t>
  </si>
  <si>
    <t>Damages asserted by BK | BRL</t>
  </si>
  <si>
    <t>Accrual for Environmental Loss Contingencies</t>
  </si>
  <si>
    <t>Business combination, recognized identifiable assets acquired and liabilities assumed, contingent liability</t>
  </si>
  <si>
    <t>Court-Imposed Interest, Fees or Inflation Adjustments | Maximum</t>
  </si>
  <si>
    <t>Damages asserted by BK</t>
  </si>
  <si>
    <t>Total ordered damages granted to Bk</t>
  </si>
  <si>
    <t>Net Income Per Share - Additional Information (Detail) - $ / shares</t>
  </si>
  <si>
    <t>Earnings Per Share Disclosure [Line Items]</t>
  </si>
  <si>
    <t>Average diluted shares outstanding</t>
  </si>
  <si>
    <t>Debt Instrument, Convertible, Conversion Price</t>
  </si>
  <si>
    <t>Calculation of Basic and Diluted Net Income Per Share (Detail) - USD ($) $ / shares in Units, $ in Thousands</t>
  </si>
  <si>
    <t>Basic net income per share:</t>
  </si>
  <si>
    <t>Net income applicable to common stockholders</t>
  </si>
  <si>
    <t>Undistributed earnings allocated to participating securities</t>
  </si>
  <si>
    <t>Net income applicable to common stockholders excluding amounts applicable to participating securities</t>
  </si>
  <si>
    <t>Weighted average common shares outstanding</t>
  </si>
  <si>
    <t>Basic net income per share</t>
  </si>
  <si>
    <t>Diluted net income per share:</t>
  </si>
  <si>
    <t>Dilutive shares from assumed conversion of convertible senior notes</t>
  </si>
  <si>
    <t>Dilutive stock options and restricted stock</t>
  </si>
  <si>
    <t>Diluted weighted average common shares outstanding</t>
  </si>
  <si>
    <t>Diluted net income per share</t>
  </si>
  <si>
    <t>Income Taxes - Additional Information (Detail) - USD ($) $ in Thousands</t>
  </si>
  <si>
    <t>Investments, Owned, Federal Income Tax Note [Line Items]</t>
  </si>
  <si>
    <t>Effective income tax rate reconciliation at federal statutory income tax rate</t>
  </si>
  <si>
    <t>36.90%</t>
  </si>
  <si>
    <t>42.40%</t>
  </si>
  <si>
    <t>Income Tax Expense (Benefit)</t>
  </si>
  <si>
    <t>U.S. Federal</t>
  </si>
  <si>
    <t>35.00%</t>
  </si>
  <si>
    <t>Major Components of Other Accrued Liabilities (Detail) - USD ($) $ in Thousands</t>
  </si>
  <si>
    <t>Dec. 31, 2013</t>
  </si>
  <si>
    <t>Accrued Liabilities [Line Items]</t>
  </si>
  <si>
    <t>Customer deposits</t>
  </si>
  <si>
    <t>Payroll and related taxes</t>
  </si>
  <si>
    <t>Warranty</t>
  </si>
  <si>
    <t>Accrued taxes</t>
  </si>
  <si>
    <t>Self-insurance</t>
  </si>
  <si>
    <t>All other</t>
  </si>
  <si>
    <t>Product Warranty Accrual Included in Other Accrued Liabilities (Detail) - USD ($) $ in Thousands</t>
  </si>
  <si>
    <t>Other Accrued Liabilities [Line Items]</t>
  </si>
  <si>
    <t>Balance as of January 1</t>
  </si>
  <si>
    <t>Provision for warranties issued in current year</t>
  </si>
  <si>
    <t>Recovery of pre-existing warranties</t>
  </si>
  <si>
    <t>Payments</t>
  </si>
  <si>
    <t>Balance as of June 30</t>
  </si>
  <si>
    <t>Segments - Additional Information (Detail)</t>
  </si>
  <si>
    <t>Jun. 30, 2015Segment</t>
  </si>
  <si>
    <t>Segment Reporting Information [Line Items]</t>
  </si>
  <si>
    <t>Number of reportable segments</t>
  </si>
  <si>
    <t>Reportable Segment Information (Detail) - USD ($) $ in Thousands</t>
  </si>
  <si>
    <t>Net sales</t>
  </si>
  <si>
    <t>Total net sales</t>
  </si>
  <si>
    <t>Income (Loss) from operations</t>
  </si>
  <si>
    <t>Reconciling items to income before income taxes</t>
  </si>
  <si>
    <t>External customers</t>
  </si>
  <si>
    <t>Intersegment sales</t>
  </si>
  <si>
    <t>Commercial Trailer Products</t>
  </si>
  <si>
    <t>Commercial Trailer Products | External customers</t>
  </si>
  <si>
    <t>Commercial Trailer Products | Intersegment sales</t>
  </si>
  <si>
    <t>Diversified Products</t>
  </si>
  <si>
    <t>Diversified Products | External customers</t>
  </si>
  <si>
    <t>Diversified Products | Intersegment sales</t>
  </si>
  <si>
    <t>Retail</t>
  </si>
  <si>
    <t>Retail | External customers</t>
  </si>
  <si>
    <t>Retail | Intersegment sales</t>
  </si>
  <si>
    <t>Corporate and Eliminations</t>
  </si>
  <si>
    <t>Corporate and Eliminations | External customers</t>
  </si>
  <si>
    <t>Corporate and Eliminations | Intersegment sales</t>
  </si>
  <si>
    <t>Major Product Categories and Percentage of Consolidated Net Sales (Detail) - USD ($) $ in Thousands</t>
  </si>
  <si>
    <t>Product Information [Line Items]</t>
  </si>
  <si>
    <t>Net external sales</t>
  </si>
  <si>
    <t>Percentage of consolidated net sales</t>
  </si>
  <si>
    <t>100.00%</t>
  </si>
  <si>
    <t>New Trailers</t>
  </si>
  <si>
    <t>84.60%</t>
  </si>
  <si>
    <t>79.10%</t>
  </si>
  <si>
    <t>83.70%</t>
  </si>
  <si>
    <t>77.30%</t>
  </si>
  <si>
    <t>New Trailers | Commercial Trailer Products</t>
  </si>
  <si>
    <t>New Trailers | Diversified Products</t>
  </si>
  <si>
    <t>New Trailers | Retail</t>
  </si>
  <si>
    <t>Used Trailers</t>
  </si>
  <si>
    <t>2.00%</t>
  </si>
  <si>
    <t>3.10%</t>
  </si>
  <si>
    <t>1.70%</t>
  </si>
  <si>
    <t>3.70%</t>
  </si>
  <si>
    <t>Used Trailers | Commercial Trailer Products</t>
  </si>
  <si>
    <t>Used Trailers | Diversified Products</t>
  </si>
  <si>
    <t>Used Trailers | Retail</t>
  </si>
  <si>
    <t>Components, parts and service</t>
  </si>
  <si>
    <t>8.40%</t>
  </si>
  <si>
    <t>10.70%</t>
  </si>
  <si>
    <t>8.90%</t>
  </si>
  <si>
    <t>11.10%</t>
  </si>
  <si>
    <t>Components, parts and service | Commercial Trailer Products</t>
  </si>
  <si>
    <t>Components, parts and service | Diversified Products</t>
  </si>
  <si>
    <t>Components, parts and service | Retail</t>
  </si>
  <si>
    <t>Equipment and other</t>
  </si>
  <si>
    <t>5.00%</t>
  </si>
  <si>
    <t>7.10%</t>
  </si>
  <si>
    <t>5.70%</t>
  </si>
  <si>
    <t>7.90%</t>
  </si>
  <si>
    <t>Equipment and other | Commercial Trailer Products</t>
  </si>
  <si>
    <t>Equipment and other | Diversified Products</t>
  </si>
  <si>
    <t>Equipment and other | Retail</t>
  </si>
</sst>
</file>

<file path=xl/styles.xml><?xml version="1.0" encoding="utf-8"?>
<styleSheet xmlns="http://schemas.openxmlformats.org/spreadsheetml/2006/main">
  <numFmts count="5">
    <numFmt formatCode="_(&quot;$ &quot;#,##0_);_(&quot;$ &quot;(#,##0)" numFmtId="165"/>
    <numFmt formatCode="_(&quot;$ &quot;#,##0.00_);_(&quot;$ &quot;(#,##0.00)" numFmtId="166"/>
    <numFmt formatCode="#,##0.0000_);(#,##0.0000)" numFmtId="167"/>
    <numFmt formatCode="_(&quot;$ &quot;#,##0.0_);_(&quot;$ &quot;(#,##0.0)" numFmtId="168"/>
    <numFmt formatCode="_(&quot;BRL &quot;#,##0.0_);_(&quot;BRL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5" t="n">
        <v>879526</v>
      </c>
    </row>
    <row r="11" spans="1:3">
      <c r="A11" s="4" t="s">
        <v>17</v>
      </c>
      <c r="B11" s="4" t="s">
        <v>18</v>
      </c>
    </row>
    <row r="12" spans="1:3">
      <c r="A12" s="4" t="s">
        <v>19</v>
      </c>
      <c r="B12" s="4" t="s">
        <v>20</v>
      </c>
    </row>
    <row r="13" spans="1:3">
      <c r="A13" s="4" t="s">
        <v>21</v>
      </c>
      <c r="B13" s="4" t="s">
        <v>22</v>
      </c>
    </row>
    <row r="14" spans="1:3">
      <c r="A14" s="4" t="s">
        <v>23</v>
      </c>
      <c r="C14" s="5" t="n">
        <v>665839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49</v>
      </c>
      <c r="B1" s="2" t="s">
        <v>1</v>
      </c>
    </row>
    <row r="2" spans="1:2">
      <c r="B2" s="2" t="s">
        <v>2</v>
      </c>
    </row>
    <row r="3" spans="1:2">
      <c r="A3" s="3" t="s">
        <v>143</v>
      </c>
    </row>
    <row r="4" spans="1:2">
      <c r="A4" s="4" t="s">
        <v>49</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1</v>
      </c>
      <c r="B1" s="2" t="s">
        <v>1</v>
      </c>
    </row>
    <row r="2" spans="1:2">
      <c r="B2" s="2" t="s">
        <v>2</v>
      </c>
    </row>
    <row r="3" spans="1:2">
      <c r="A3" s="3" t="s">
        <v>120</v>
      </c>
    </row>
    <row r="4" spans="1:2">
      <c r="A4" s="4" t="s">
        <v>29</v>
      </c>
      <c r="B4" s="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9564</v>
      </c>
      <c r="C3" s="7" t="n">
        <v>146113</v>
      </c>
    </row>
    <row r="4" spans="1:3">
      <c r="A4" s="4" t="s">
        <v>28</v>
      </c>
      <c r="B4" s="5" t="n">
        <v>142312</v>
      </c>
      <c r="C4" s="5" t="n">
        <v>135206</v>
      </c>
    </row>
    <row r="5" spans="1:3">
      <c r="A5" s="4" t="s">
        <v>29</v>
      </c>
      <c r="B5" s="5" t="n">
        <v>244170</v>
      </c>
      <c r="C5" s="5" t="n">
        <v>177144</v>
      </c>
    </row>
    <row r="6" spans="1:3">
      <c r="A6" s="4" t="s">
        <v>30</v>
      </c>
      <c r="B6" s="5" t="n">
        <v>16141</v>
      </c>
      <c r="C6" s="5" t="n">
        <v>16993</v>
      </c>
    </row>
    <row r="7" spans="1:3">
      <c r="A7" s="4" t="s">
        <v>31</v>
      </c>
      <c r="B7" s="5" t="n">
        <v>26875</v>
      </c>
      <c r="C7" s="5" t="n">
        <v>10203</v>
      </c>
    </row>
    <row r="8" spans="1:3">
      <c r="A8" s="4" t="s">
        <v>32</v>
      </c>
      <c r="B8" s="5" t="n">
        <v>569062</v>
      </c>
      <c r="C8" s="5" t="n">
        <v>485659</v>
      </c>
    </row>
    <row r="9" spans="1:3">
      <c r="A9" s="4" t="s">
        <v>33</v>
      </c>
      <c r="B9" s="5" t="n">
        <v>134478</v>
      </c>
      <c r="C9" s="5" t="n">
        <v>142892</v>
      </c>
    </row>
    <row r="10" spans="1:3">
      <c r="A10" s="4" t="s">
        <v>34</v>
      </c>
      <c r="B10" s="5" t="n">
        <v>1031</v>
      </c>
      <c r="C10" s="5" t="n">
        <v>0</v>
      </c>
    </row>
    <row r="11" spans="1:3">
      <c r="A11" s="4" t="s">
        <v>35</v>
      </c>
      <c r="B11" s="5" t="n">
        <v>149595</v>
      </c>
      <c r="C11" s="5" t="n">
        <v>149603</v>
      </c>
    </row>
    <row r="12" spans="1:3">
      <c r="A12" s="4" t="s">
        <v>36</v>
      </c>
      <c r="B12" s="5" t="n">
        <v>126504</v>
      </c>
      <c r="C12" s="5" t="n">
        <v>137100</v>
      </c>
    </row>
    <row r="13" spans="1:3">
      <c r="A13" s="4" t="s">
        <v>37</v>
      </c>
      <c r="B13" s="5" t="n">
        <v>14132</v>
      </c>
      <c r="C13" s="5" t="n">
        <v>13397</v>
      </c>
    </row>
    <row r="14" spans="1:3">
      <c r="A14" s="4" t="s">
        <v>38</v>
      </c>
      <c r="B14" s="5" t="n">
        <v>994802</v>
      </c>
      <c r="C14" s="5" t="n">
        <v>928651</v>
      </c>
    </row>
    <row r="15" spans="1:3">
      <c r="A15" s="3" t="s">
        <v>39</v>
      </c>
    </row>
    <row r="16" spans="1:3">
      <c r="A16" s="4" t="s">
        <v>40</v>
      </c>
      <c r="B16" s="5" t="n">
        <v>5513</v>
      </c>
      <c r="C16" s="5" t="n">
        <v>496</v>
      </c>
    </row>
    <row r="17" spans="1:3">
      <c r="A17" s="4" t="s">
        <v>41</v>
      </c>
      <c r="B17" s="5" t="n">
        <v>1341</v>
      </c>
      <c r="C17" s="5" t="n">
        <v>1458</v>
      </c>
    </row>
    <row r="18" spans="1:3">
      <c r="A18" s="4" t="s">
        <v>42</v>
      </c>
      <c r="B18" s="5" t="n">
        <v>137084</v>
      </c>
      <c r="C18" s="5" t="n">
        <v>96213</v>
      </c>
    </row>
    <row r="19" spans="1:3">
      <c r="A19" s="4" t="s">
        <v>43</v>
      </c>
      <c r="B19" s="5" t="n">
        <v>105181</v>
      </c>
      <c r="C19" s="5" t="n">
        <v>88690</v>
      </c>
    </row>
    <row r="20" spans="1:3">
      <c r="A20" s="4" t="s">
        <v>44</v>
      </c>
      <c r="B20" s="5" t="n">
        <v>249119</v>
      </c>
      <c r="C20" s="5" t="n">
        <v>186857</v>
      </c>
    </row>
    <row r="21" spans="1:3">
      <c r="A21" s="4" t="s">
        <v>45</v>
      </c>
      <c r="B21" s="5" t="n">
        <v>324017</v>
      </c>
      <c r="C21" s="5" t="n">
        <v>324777</v>
      </c>
    </row>
    <row r="22" spans="1:3">
      <c r="A22" s="4" t="s">
        <v>46</v>
      </c>
      <c r="B22" s="5" t="n">
        <v>5167</v>
      </c>
      <c r="C22" s="5" t="n">
        <v>5796</v>
      </c>
    </row>
    <row r="23" spans="1:3">
      <c r="A23" s="4" t="s">
        <v>34</v>
      </c>
      <c r="B23" s="5" t="n">
        <v>2295</v>
      </c>
      <c r="C23" s="5" t="n">
        <v>2349</v>
      </c>
    </row>
    <row r="24" spans="1:3">
      <c r="A24" s="4" t="s">
        <v>47</v>
      </c>
      <c r="B24" s="7" t="n">
        <v>19761</v>
      </c>
      <c r="C24" s="7" t="n">
        <v>18040</v>
      </c>
    </row>
    <row r="25" spans="1:3">
      <c r="A25" s="4" t="s">
        <v>48</v>
      </c>
    </row>
    <row r="26" spans="1:3">
      <c r="A26" s="3" t="s">
        <v>49</v>
      </c>
    </row>
    <row r="27" spans="1:3">
      <c r="A27" s="4" t="s">
        <v>50</v>
      </c>
      <c r="B27" s="7" t="n">
        <v>715</v>
      </c>
      <c r="C27" s="7" t="n">
        <v>709</v>
      </c>
    </row>
    <row r="28" spans="1:3">
      <c r="A28" s="4" t="s">
        <v>51</v>
      </c>
      <c r="B28" s="5" t="n">
        <v>641987</v>
      </c>
      <c r="C28" s="5" t="n">
        <v>635606</v>
      </c>
    </row>
    <row r="29" spans="1:3">
      <c r="A29" s="4" t="s">
        <v>52</v>
      </c>
      <c r="B29" s="5" t="n">
        <v>-177075</v>
      </c>
      <c r="C29" s="5" t="n">
        <v>-216198</v>
      </c>
    </row>
    <row r="30" spans="1:3">
      <c r="A30" s="4" t="s">
        <v>53</v>
      </c>
      <c r="B30" s="5" t="n">
        <v>-883</v>
      </c>
      <c r="C30" s="5" t="n">
        <v>-637</v>
      </c>
    </row>
    <row r="31" spans="1:3">
      <c r="A31" s="4" t="s">
        <v>54</v>
      </c>
      <c r="B31" s="5" t="n">
        <v>-70301</v>
      </c>
      <c r="C31" s="5" t="n">
        <v>-28648</v>
      </c>
    </row>
    <row r="32" spans="1:3">
      <c r="A32" s="4" t="s">
        <v>55</v>
      </c>
      <c r="B32" s="5" t="n">
        <v>394443</v>
      </c>
      <c r="C32" s="5" t="n">
        <v>390832</v>
      </c>
    </row>
    <row r="33" spans="1:3">
      <c r="A33" s="4" t="s">
        <v>56</v>
      </c>
      <c r="B33" s="7" t="n">
        <v>994802</v>
      </c>
      <c r="C33" s="7" t="n">
        <v>9286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s="1" t="s">
        <v>153</v>
      </c>
      <c r="B1" s="2" t="s">
        <v>1</v>
      </c>
    </row>
    <row r="2" spans="1:2">
      <c r="B2" s="2" t="s">
        <v>2</v>
      </c>
    </row>
    <row r="3" spans="1:2">
      <c r="A3" s="3" t="s">
        <v>123</v>
      </c>
    </row>
    <row r="4" spans="1:2">
      <c r="A4" s="4" t="s">
        <v>154</v>
      </c>
      <c r="B4" s="4" t="s">
        <v>155</v>
      </c>
    </row>
    <row r="5" spans="1:2">
      <c r="A5" s="4" t="s">
        <v>156</v>
      </c>
      <c r="B5" s="4" t="s">
        <v>157</v>
      </c>
    </row>
    <row r="6" spans="1:2">
      <c r="A6" s="4" t="s">
        <v>158</v>
      </c>
      <c r="B6"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0</v>
      </c>
      <c r="B1" s="2" t="s">
        <v>1</v>
      </c>
    </row>
    <row r="2" spans="1:2">
      <c r="B2" s="2" t="s">
        <v>2</v>
      </c>
    </row>
    <row r="3" spans="1:2">
      <c r="A3" s="3" t="s">
        <v>126</v>
      </c>
    </row>
    <row r="4" spans="1:2">
      <c r="A4" s="4" t="s">
        <v>161</v>
      </c>
      <c r="B4"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3</v>
      </c>
      <c r="B1" s="2" t="s">
        <v>1</v>
      </c>
    </row>
    <row r="2" spans="1:2">
      <c r="B2" s="2" t="s">
        <v>2</v>
      </c>
    </row>
    <row r="3" spans="1:2">
      <c r="A3" s="3" t="s">
        <v>135</v>
      </c>
    </row>
    <row r="4" spans="1:2">
      <c r="A4" s="4" t="s">
        <v>164</v>
      </c>
      <c r="B4" s="4" t="s">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r="A1" s="1" t="s">
        <v>166</v>
      </c>
      <c r="B1" s="2" t="s">
        <v>1</v>
      </c>
    </row>
    <row r="2" spans="1:2">
      <c r="B2" s="2" t="s">
        <v>2</v>
      </c>
    </row>
    <row r="3" spans="1:2">
      <c r="A3" s="3" t="s">
        <v>141</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171</v>
      </c>
      <c r="B1" s="2" t="s">
        <v>1</v>
      </c>
    </row>
    <row r="2" spans="1:2">
      <c r="B2" s="2" t="s">
        <v>2</v>
      </c>
    </row>
    <row r="3" spans="1:2">
      <c r="A3" s="3" t="s">
        <v>146</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176</v>
      </c>
      <c r="B1" s="2" t="s">
        <v>2</v>
      </c>
      <c r="C1" s="2" t="s">
        <v>25</v>
      </c>
    </row>
    <row r="2" spans="1:3">
      <c r="A2" s="3" t="s">
        <v>177</v>
      </c>
    </row>
    <row r="3" spans="1:3">
      <c r="A3" s="4" t="s">
        <v>178</v>
      </c>
      <c r="B3" s="7" t="n">
        <v>76498</v>
      </c>
      <c r="C3" s="7" t="n">
        <v>63847</v>
      </c>
    </row>
    <row r="4" spans="1:3">
      <c r="A4" s="4" t="s">
        <v>179</v>
      </c>
      <c r="B4" s="5" t="n">
        <v>30852</v>
      </c>
      <c r="C4" s="5" t="n">
        <v>23145</v>
      </c>
    </row>
    <row r="5" spans="1:3">
      <c r="A5" s="4" t="s">
        <v>180</v>
      </c>
      <c r="B5" s="5" t="n">
        <v>110709</v>
      </c>
      <c r="C5" s="5" t="n">
        <v>68923</v>
      </c>
    </row>
    <row r="6" spans="1:3">
      <c r="A6" s="4" t="s">
        <v>181</v>
      </c>
      <c r="B6" s="5" t="n">
        <v>9423</v>
      </c>
      <c r="C6" s="5" t="n">
        <v>8446</v>
      </c>
    </row>
    <row r="7" spans="1:3">
      <c r="A7" s="4" t="s">
        <v>182</v>
      </c>
      <c r="B7" s="5" t="n">
        <v>16688</v>
      </c>
      <c r="C7" s="5" t="n">
        <v>12783</v>
      </c>
    </row>
    <row r="8" spans="1:3">
      <c r="A8" s="4" t="s">
        <v>183</v>
      </c>
      <c r="B8" s="7" t="n">
        <v>244170</v>
      </c>
      <c r="C8" s="7" t="n">
        <v>17714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L93"/>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21"/>
    <col customWidth="1" max="5" min="5" width="22"/>
    <col customWidth="1" max="6" min="6" width="21"/>
    <col customWidth="1" max="7" min="7" width="31"/>
    <col customWidth="1" max="8" min="8" width="31"/>
    <col customWidth="1" max="9" min="9" width="80"/>
    <col customWidth="1" max="10" min="10" width="31"/>
    <col customWidth="1" max="11" min="11" width="21"/>
    <col customWidth="1" max="12" min="12" width="21"/>
  </cols>
  <sheetData>
    <row r="1" spans="1:12">
      <c r="A1" s="1" t="s">
        <v>184</v>
      </c>
      <c r="B1" s="2" t="s">
        <v>185</v>
      </c>
      <c r="C1" s="2" t="s">
        <v>186</v>
      </c>
      <c r="D1" s="2" t="s">
        <v>187</v>
      </c>
      <c r="E1" s="2" t="s">
        <v>188</v>
      </c>
      <c r="F1" s="2" t="s">
        <v>189</v>
      </c>
      <c r="G1" s="2" t="s">
        <v>190</v>
      </c>
      <c r="H1" s="2" t="s">
        <v>191</v>
      </c>
      <c r="I1" s="2" t="s">
        <v>190</v>
      </c>
      <c r="J1" s="2" t="s">
        <v>191</v>
      </c>
      <c r="K1" s="2" t="s">
        <v>192</v>
      </c>
      <c r="L1" s="2" t="s">
        <v>193</v>
      </c>
    </row>
    <row r="2" spans="1:12">
      <c r="A2" s="3" t="s">
        <v>194</v>
      </c>
    </row>
    <row r="3" spans="1:12">
      <c r="A3" s="4" t="s">
        <v>195</v>
      </c>
      <c r="G3" s="7" t="n">
        <v>343762000</v>
      </c>
      <c r="I3" s="7" t="n">
        <v>343762000</v>
      </c>
      <c r="K3" s="7" t="n">
        <v>344490000</v>
      </c>
    </row>
    <row r="4" spans="1:12">
      <c r="A4" s="4" t="s">
        <v>196</v>
      </c>
      <c r="G4" s="8" t="n">
        <v>11.7</v>
      </c>
      <c r="H4" s="8" t="n">
        <v>11.7</v>
      </c>
      <c r="I4" s="8" t="n">
        <v>11.7</v>
      </c>
      <c r="J4" s="8" t="n">
        <v>11.7</v>
      </c>
    </row>
    <row r="5" spans="1:12">
      <c r="A5" s="4" t="s">
        <v>40</v>
      </c>
      <c r="G5" s="7" t="n">
        <v>5513000</v>
      </c>
      <c r="I5" s="7" t="n">
        <v>5513000</v>
      </c>
      <c r="K5" s="5" t="n">
        <v>496000</v>
      </c>
    </row>
    <row r="6" spans="1:12">
      <c r="A6" s="4" t="s">
        <v>110</v>
      </c>
      <c r="I6" s="5" t="n">
        <v>2467000</v>
      </c>
      <c r="J6" s="7" t="n">
        <v>0</v>
      </c>
    </row>
    <row r="7" spans="1:12">
      <c r="A7" s="4" t="s">
        <v>73</v>
      </c>
      <c r="G7" s="5" t="n">
        <v>4802000</v>
      </c>
      <c r="H7" s="7" t="n">
        <v>5733000</v>
      </c>
      <c r="I7" s="5" t="n">
        <v>9975000</v>
      </c>
      <c r="J7" s="5" t="n">
        <v>11450000</v>
      </c>
    </row>
    <row r="8" spans="1:12">
      <c r="A8" s="4" t="s">
        <v>197</v>
      </c>
      <c r="I8" s="5" t="n">
        <v>416000</v>
      </c>
      <c r="J8" s="5" t="n">
        <v>366000</v>
      </c>
    </row>
    <row r="9" spans="1:12">
      <c r="A9" s="4" t="s">
        <v>198</v>
      </c>
      <c r="I9" s="5" t="n">
        <v>13168000</v>
      </c>
      <c r="J9" s="7" t="n">
        <v>81000</v>
      </c>
    </row>
    <row r="10" spans="1:12">
      <c r="A10" s="4" t="s">
        <v>199</v>
      </c>
    </row>
    <row r="11" spans="1:12">
      <c r="A11" s="3" t="s">
        <v>194</v>
      </c>
    </row>
    <row r="12" spans="1:12">
      <c r="A12" s="4" t="s">
        <v>195</v>
      </c>
      <c r="E12" s="7" t="n">
        <v>2500000</v>
      </c>
    </row>
    <row r="13" spans="1:12">
      <c r="A13" s="4" t="s">
        <v>200</v>
      </c>
      <c r="E13" s="4" t="s">
        <v>201</v>
      </c>
    </row>
    <row r="14" spans="1:12">
      <c r="A14" s="4" t="s">
        <v>202</v>
      </c>
      <c r="G14" s="5" t="n">
        <v>1400000</v>
      </c>
      <c r="I14" s="5" t="n">
        <v>1400000</v>
      </c>
    </row>
    <row r="15" spans="1:12">
      <c r="A15" s="4" t="s">
        <v>40</v>
      </c>
      <c r="G15" s="5" t="n">
        <v>500000</v>
      </c>
      <c r="I15" s="5" t="n">
        <v>500000</v>
      </c>
    </row>
    <row r="16" spans="1:12">
      <c r="A16" s="4" t="s">
        <v>203</v>
      </c>
      <c r="E16" s="4" t="s">
        <v>204</v>
      </c>
    </row>
    <row r="17" spans="1:12">
      <c r="A17" s="4" t="s">
        <v>205</v>
      </c>
    </row>
    <row r="18" spans="1:12">
      <c r="A18" s="3" t="s">
        <v>194</v>
      </c>
    </row>
    <row r="19" spans="1:12">
      <c r="A19" s="4" t="s">
        <v>195</v>
      </c>
      <c r="F19" s="7" t="n">
        <v>150000000</v>
      </c>
    </row>
    <row r="20" spans="1:12">
      <c r="A20" s="4" t="s">
        <v>200</v>
      </c>
      <c r="F20" s="4" t="s">
        <v>206</v>
      </c>
    </row>
    <row r="21" spans="1:12">
      <c r="A21" s="4" t="s">
        <v>207</v>
      </c>
      <c r="F21" s="5" t="n">
        <v>2018</v>
      </c>
    </row>
    <row r="22" spans="1:12">
      <c r="A22" s="4" t="s">
        <v>208</v>
      </c>
    </row>
    <row r="23" spans="1:12">
      <c r="A23" s="3" t="s">
        <v>194</v>
      </c>
    </row>
    <row r="24" spans="1:12">
      <c r="A24" s="4" t="s">
        <v>209</v>
      </c>
      <c r="I24" s="7" t="n">
        <v>145100000</v>
      </c>
    </row>
    <row r="25" spans="1:12">
      <c r="A25" s="4" t="s">
        <v>210</v>
      </c>
    </row>
    <row r="26" spans="1:12">
      <c r="A26" s="3" t="s">
        <v>194</v>
      </c>
    </row>
    <row r="27" spans="1:12">
      <c r="A27" s="4" t="s">
        <v>211</v>
      </c>
      <c r="I27" s="9" t="n">
        <v>85.4372</v>
      </c>
    </row>
    <row r="28" spans="1:12">
      <c r="A28" s="4" t="s">
        <v>212</v>
      </c>
      <c r="G28" s="7" t="n">
        <v>1000</v>
      </c>
      <c r="I28" s="7" t="n">
        <v>1000</v>
      </c>
    </row>
    <row r="29" spans="1:12">
      <c r="A29" s="4" t="s">
        <v>196</v>
      </c>
      <c r="G29" s="8" t="n">
        <v>11.7</v>
      </c>
      <c r="I29" s="8" t="n">
        <v>11.7</v>
      </c>
    </row>
    <row r="30" spans="1:12">
      <c r="A30" s="4" t="s">
        <v>213</v>
      </c>
      <c r="I30" s="4" t="s">
        <v>214</v>
      </c>
    </row>
    <row r="31" spans="1:12">
      <c r="A31" s="4" t="s">
        <v>215</v>
      </c>
      <c r="I31" s="7" t="n">
        <v>1000</v>
      </c>
    </row>
    <row r="32" spans="1:12">
      <c r="A32" s="4" t="s">
        <v>216</v>
      </c>
      <c r="G32" s="4" t="s">
        <v>217</v>
      </c>
      <c r="I32" s="4" t="s">
        <v>217</v>
      </c>
    </row>
    <row r="33" spans="1:12">
      <c r="A33" s="4" t="s">
        <v>218</v>
      </c>
      <c r="G33" s="7" t="n">
        <v>123800000</v>
      </c>
      <c r="I33" s="7" t="n">
        <v>123800000</v>
      </c>
    </row>
    <row r="34" spans="1:12">
      <c r="A34" s="4" t="s">
        <v>219</v>
      </c>
      <c r="G34" s="5" t="n">
        <v>21700000</v>
      </c>
      <c r="I34" s="5" t="n">
        <v>21700000</v>
      </c>
    </row>
    <row r="35" spans="1:12">
      <c r="A35" s="4" t="s">
        <v>209</v>
      </c>
      <c r="I35" s="5" t="n">
        <v>145500000</v>
      </c>
    </row>
    <row r="36" spans="1:12">
      <c r="A36" s="4" t="s">
        <v>220</v>
      </c>
      <c r="I36" s="7" t="n">
        <v>11000000</v>
      </c>
    </row>
    <row r="37" spans="1:12">
      <c r="A37" s="4" t="s">
        <v>221</v>
      </c>
    </row>
    <row r="38" spans="1:12">
      <c r="A38" s="3" t="s">
        <v>194</v>
      </c>
    </row>
    <row r="39" spans="1:12">
      <c r="A39" s="4" t="s">
        <v>222</v>
      </c>
      <c r="J39" s="4" t="s">
        <v>223</v>
      </c>
    </row>
    <row r="40" spans="1:12">
      <c r="A40" s="4" t="s">
        <v>224</v>
      </c>
      <c r="I40" s="4" t="s">
        <v>225</v>
      </c>
    </row>
    <row r="41" spans="1:12">
      <c r="A41" s="4" t="s">
        <v>226</v>
      </c>
    </row>
    <row r="42" spans="1:12">
      <c r="A42" s="3" t="s">
        <v>194</v>
      </c>
    </row>
    <row r="43" spans="1:12">
      <c r="A43" s="4" t="s">
        <v>227</v>
      </c>
      <c r="I43" s="4" t="s">
        <v>228</v>
      </c>
    </row>
    <row r="44" spans="1:12">
      <c r="A44" s="4" t="s">
        <v>229</v>
      </c>
    </row>
    <row r="45" spans="1:12">
      <c r="A45" s="3" t="s">
        <v>194</v>
      </c>
    </row>
    <row r="46" spans="1:12">
      <c r="A46" s="4" t="s">
        <v>230</v>
      </c>
      <c r="I46" s="7" t="n">
        <v>4300000</v>
      </c>
      <c r="J46" s="7" t="n">
        <v>5400000</v>
      </c>
    </row>
    <row r="47" spans="1:12">
      <c r="A47" s="4" t="s">
        <v>40</v>
      </c>
      <c r="G47" s="5" t="n">
        <v>5000000</v>
      </c>
      <c r="I47" s="5" t="n">
        <v>5000000</v>
      </c>
    </row>
    <row r="48" spans="1:12">
      <c r="A48" s="4" t="s">
        <v>110</v>
      </c>
      <c r="I48" s="5" t="n">
        <v>900000</v>
      </c>
    </row>
    <row r="49" spans="1:12">
      <c r="A49" s="4" t="s">
        <v>73</v>
      </c>
      <c r="I49" s="5" t="n">
        <v>200000</v>
      </c>
      <c r="J49" s="5" t="n">
        <v>500000</v>
      </c>
    </row>
    <row r="50" spans="1:12">
      <c r="A50" s="4" t="s">
        <v>231</v>
      </c>
      <c r="I50" s="5" t="n">
        <v>5300000</v>
      </c>
    </row>
    <row r="51" spans="1:12">
      <c r="A51" s="4" t="s">
        <v>232</v>
      </c>
      <c r="I51" s="5" t="n">
        <v>500000</v>
      </c>
      <c r="J51" s="7" t="n">
        <v>21400000</v>
      </c>
    </row>
    <row r="52" spans="1:12">
      <c r="A52" s="4" t="s">
        <v>233</v>
      </c>
    </row>
    <row r="53" spans="1:12">
      <c r="A53" s="3" t="s">
        <v>194</v>
      </c>
    </row>
    <row r="54" spans="1:12">
      <c r="A54" s="4" t="s">
        <v>195</v>
      </c>
      <c r="B54" s="7" t="n">
        <v>150000000</v>
      </c>
    </row>
    <row r="55" spans="1:12">
      <c r="A55" s="4" t="s">
        <v>234</v>
      </c>
      <c r="B55" s="7" t="n">
        <v>175000000</v>
      </c>
    </row>
    <row r="56" spans="1:12">
      <c r="A56" s="4" t="s">
        <v>235</v>
      </c>
      <c r="G56" s="5" t="n">
        <v>308300000</v>
      </c>
      <c r="I56" s="5" t="n">
        <v>308300000</v>
      </c>
    </row>
    <row r="57" spans="1:12">
      <c r="A57" s="4" t="s">
        <v>236</v>
      </c>
      <c r="B57" s="4" t="s">
        <v>237</v>
      </c>
    </row>
    <row r="58" spans="1:12">
      <c r="A58" s="4" t="s">
        <v>238</v>
      </c>
      <c r="B58" s="4" t="s">
        <v>239</v>
      </c>
    </row>
    <row r="59" spans="1:12">
      <c r="A59" s="4" t="s">
        <v>240</v>
      </c>
      <c r="B59" s="4" t="s">
        <v>241</v>
      </c>
    </row>
    <row r="60" spans="1:12">
      <c r="A60" s="4" t="s">
        <v>198</v>
      </c>
      <c r="I60" s="7" t="n">
        <v>13100000</v>
      </c>
    </row>
    <row r="61" spans="1:12">
      <c r="A61" s="4" t="s">
        <v>242</v>
      </c>
      <c r="I61" s="4" t="s">
        <v>243</v>
      </c>
    </row>
    <row r="62" spans="1:12">
      <c r="A62" s="4" t="s">
        <v>244</v>
      </c>
    </row>
    <row r="63" spans="1:12">
      <c r="A63" s="3" t="s">
        <v>194</v>
      </c>
    </row>
    <row r="64" spans="1:12">
      <c r="A64" s="4" t="s">
        <v>245</v>
      </c>
      <c r="B64" s="4" t="s">
        <v>246</v>
      </c>
    </row>
    <row r="65" spans="1:12">
      <c r="A65" s="4" t="s">
        <v>247</v>
      </c>
      <c r="B65" s="4" t="s">
        <v>248</v>
      </c>
    </row>
    <row r="66" spans="1:12">
      <c r="A66" s="4" t="s">
        <v>249</v>
      </c>
    </row>
    <row r="67" spans="1:12">
      <c r="A67" s="3" t="s">
        <v>194</v>
      </c>
    </row>
    <row r="68" spans="1:12">
      <c r="A68" s="4" t="s">
        <v>250</v>
      </c>
      <c r="I68" s="4" t="s">
        <v>251</v>
      </c>
    </row>
    <row r="69" spans="1:12">
      <c r="A69" s="4" t="s">
        <v>252</v>
      </c>
    </row>
    <row r="70" spans="1:12">
      <c r="A70" s="3" t="s">
        <v>194</v>
      </c>
    </row>
    <row r="71" spans="1:12">
      <c r="A71" s="4" t="s">
        <v>195</v>
      </c>
      <c r="G71" s="7" t="n">
        <v>192363000</v>
      </c>
      <c r="I71" s="7" t="n">
        <v>192363000</v>
      </c>
      <c r="K71" s="7" t="n">
        <v>192845000</v>
      </c>
    </row>
    <row r="72" spans="1:12">
      <c r="A72" s="4" t="s">
        <v>250</v>
      </c>
      <c r="C72" s="4" t="s">
        <v>253</v>
      </c>
    </row>
    <row r="73" spans="1:12">
      <c r="A73" s="4" t="s">
        <v>254</v>
      </c>
      <c r="C73" s="4" t="s">
        <v>255</v>
      </c>
    </row>
    <row r="74" spans="1:12">
      <c r="A74" s="4" t="s">
        <v>256</v>
      </c>
      <c r="C74" s="4" t="s">
        <v>257</v>
      </c>
    </row>
    <row r="75" spans="1:12">
      <c r="A75" s="4" t="s">
        <v>258</v>
      </c>
      <c r="C75" s="4" t="s">
        <v>259</v>
      </c>
    </row>
    <row r="76" spans="1:12">
      <c r="A76" s="4" t="s">
        <v>260</v>
      </c>
    </row>
    <row r="77" spans="1:12">
      <c r="A77" s="3" t="s">
        <v>194</v>
      </c>
    </row>
    <row r="78" spans="1:12">
      <c r="A78" s="4" t="s">
        <v>203</v>
      </c>
      <c r="C78" s="4" t="s">
        <v>261</v>
      </c>
    </row>
    <row r="79" spans="1:12">
      <c r="A79" s="4" t="s">
        <v>262</v>
      </c>
    </row>
    <row r="80" spans="1:12">
      <c r="A80" s="3" t="s">
        <v>194</v>
      </c>
    </row>
    <row r="81" spans="1:12">
      <c r="A81" s="4" t="s">
        <v>263</v>
      </c>
      <c r="L81" s="7" t="n">
        <v>300000000</v>
      </c>
    </row>
    <row r="82" spans="1:12">
      <c r="A82" s="4" t="s">
        <v>264</v>
      </c>
    </row>
    <row r="83" spans="1:12">
      <c r="A83" s="3" t="s">
        <v>194</v>
      </c>
    </row>
    <row r="84" spans="1:12">
      <c r="A84" s="4" t="s">
        <v>234</v>
      </c>
      <c r="D84" s="7" t="n">
        <v>75000000</v>
      </c>
    </row>
    <row r="85" spans="1:12">
      <c r="A85" s="4" t="s">
        <v>265</v>
      </c>
      <c r="D85" s="4" t="s">
        <v>266</v>
      </c>
    </row>
    <row r="86" spans="1:12">
      <c r="A86" s="4" t="s">
        <v>267</v>
      </c>
    </row>
    <row r="87" spans="1:12">
      <c r="A87" s="3" t="s">
        <v>194</v>
      </c>
    </row>
    <row r="88" spans="1:12">
      <c r="A88" s="4" t="s">
        <v>235</v>
      </c>
      <c r="D88" s="7" t="n">
        <v>297000000</v>
      </c>
    </row>
    <row r="89" spans="1:12">
      <c r="A89" s="4" t="s">
        <v>202</v>
      </c>
      <c r="D89" s="5" t="n">
        <v>277000000</v>
      </c>
    </row>
    <row r="90" spans="1:12">
      <c r="A90" s="4" t="s">
        <v>197</v>
      </c>
      <c r="D90" s="7" t="n">
        <v>20000000</v>
      </c>
    </row>
    <row r="91" spans="1:12">
      <c r="A91" s="4" t="s">
        <v>268</v>
      </c>
    </row>
    <row r="92" spans="1:12">
      <c r="A92" s="3" t="s">
        <v>194</v>
      </c>
    </row>
    <row r="93" spans="1:12">
      <c r="A93" s="4" t="s">
        <v>220</v>
      </c>
      <c r="C93" s="7" t="n">
        <v>1250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269</v>
      </c>
      <c r="B1" s="2" t="s">
        <v>2</v>
      </c>
      <c r="C1" s="2" t="s">
        <v>25</v>
      </c>
    </row>
    <row r="2" spans="1:3">
      <c r="A2" s="3" t="s">
        <v>194</v>
      </c>
    </row>
    <row r="3" spans="1:3">
      <c r="A3" s="4" t="s">
        <v>270</v>
      </c>
      <c r="B3" s="7" t="n">
        <v>343762</v>
      </c>
      <c r="C3" s="7" t="n">
        <v>344490</v>
      </c>
    </row>
    <row r="4" spans="1:3">
      <c r="A4" s="4" t="s">
        <v>271</v>
      </c>
      <c r="B4" s="5" t="n">
        <v>-14232</v>
      </c>
      <c r="C4" s="5" t="n">
        <v>-19217</v>
      </c>
    </row>
    <row r="5" spans="1:3">
      <c r="A5" s="4" t="s">
        <v>272</v>
      </c>
      <c r="B5" s="5" t="n">
        <v>5513</v>
      </c>
      <c r="C5" s="5" t="n">
        <v>496</v>
      </c>
    </row>
    <row r="6" spans="1:3">
      <c r="A6" s="4" t="s">
        <v>45</v>
      </c>
      <c r="B6" s="5" t="n">
        <v>324017</v>
      </c>
      <c r="C6" s="5" t="n">
        <v>324777</v>
      </c>
    </row>
    <row r="7" spans="1:3">
      <c r="A7" s="4" t="s">
        <v>273</v>
      </c>
    </row>
    <row r="8" spans="1:3">
      <c r="A8" s="3" t="s">
        <v>194</v>
      </c>
    </row>
    <row r="9" spans="1:3">
      <c r="A9" s="4" t="s">
        <v>270</v>
      </c>
      <c r="B9" s="5" t="n">
        <v>192363</v>
      </c>
      <c r="C9" s="5" t="n">
        <v>192845</v>
      </c>
    </row>
    <row r="10" spans="1:3">
      <c r="A10" s="4" t="s">
        <v>274</v>
      </c>
    </row>
    <row r="11" spans="1:3">
      <c r="A11" s="3" t="s">
        <v>194</v>
      </c>
    </row>
    <row r="12" spans="1:3">
      <c r="A12" s="4" t="s">
        <v>270</v>
      </c>
      <c r="B12" s="5" t="n">
        <v>1399</v>
      </c>
      <c r="C12" s="5" t="n">
        <v>1645</v>
      </c>
    </row>
    <row r="13" spans="1:3">
      <c r="A13" s="4" t="s">
        <v>205</v>
      </c>
    </row>
    <row r="14" spans="1:3">
      <c r="A14" s="3" t="s">
        <v>194</v>
      </c>
    </row>
    <row r="15" spans="1:3">
      <c r="A15" s="4" t="s">
        <v>270</v>
      </c>
      <c r="B15" s="7" t="n">
        <v>150000</v>
      </c>
      <c r="C15" s="7" t="n">
        <v>15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275</v>
      </c>
      <c r="B1" s="2" t="s">
        <v>1</v>
      </c>
      <c r="C1" s="2" t="s">
        <v>276</v>
      </c>
    </row>
    <row r="2" spans="1:3">
      <c r="B2" s="2" t="s">
        <v>2</v>
      </c>
      <c r="C2" s="2" t="s">
        <v>25</v>
      </c>
    </row>
    <row r="3" spans="1:3">
      <c r="A3" s="3" t="s">
        <v>194</v>
      </c>
    </row>
    <row r="4" spans="1:3">
      <c r="A4" s="4" t="s">
        <v>277</v>
      </c>
      <c r="B4" s="7" t="n">
        <v>343762</v>
      </c>
      <c r="C4" s="7" t="n">
        <v>344490</v>
      </c>
    </row>
    <row r="5" spans="1:3">
      <c r="A5" s="4" t="s">
        <v>278</v>
      </c>
      <c r="B5" s="5" t="n">
        <v>-14232</v>
      </c>
      <c r="C5" s="5" t="n">
        <v>-19217</v>
      </c>
    </row>
    <row r="6" spans="1:3">
      <c r="A6" s="4" t="s">
        <v>272</v>
      </c>
      <c r="B6" s="5" t="n">
        <v>5513</v>
      </c>
      <c r="C6" s="5" t="n">
        <v>496</v>
      </c>
    </row>
    <row r="7" spans="1:3">
      <c r="A7" s="4" t="s">
        <v>202</v>
      </c>
      <c r="B7" s="5" t="n">
        <v>324017</v>
      </c>
      <c r="C7" s="5" t="n">
        <v>324777</v>
      </c>
    </row>
    <row r="8" spans="1:3">
      <c r="A8" s="4" t="s">
        <v>205</v>
      </c>
    </row>
    <row r="9" spans="1:3">
      <c r="A9" s="3" t="s">
        <v>194</v>
      </c>
    </row>
    <row r="10" spans="1:3">
      <c r="A10" s="4" t="s">
        <v>277</v>
      </c>
      <c r="B10" s="5" t="n">
        <v>150000</v>
      </c>
      <c r="C10" s="5" t="n">
        <v>150000</v>
      </c>
    </row>
    <row r="11" spans="1:3">
      <c r="A11" s="4" t="s">
        <v>278</v>
      </c>
      <c r="B11" s="5" t="n">
        <v>-13308</v>
      </c>
      <c r="C11" s="5" t="n">
        <v>-15399</v>
      </c>
    </row>
    <row r="12" spans="1:3">
      <c r="A12" s="4" t="s">
        <v>279</v>
      </c>
      <c r="B12" s="5" t="n">
        <v>136692</v>
      </c>
      <c r="C12" s="5" t="n">
        <v>134601</v>
      </c>
    </row>
    <row r="13" spans="1:3">
      <c r="A13" s="4" t="s">
        <v>272</v>
      </c>
      <c r="B13" s="5" t="n">
        <v>0</v>
      </c>
      <c r="C13" s="5" t="n">
        <v>0</v>
      </c>
    </row>
    <row r="14" spans="1:3">
      <c r="A14" s="4" t="s">
        <v>202</v>
      </c>
      <c r="B14" s="5" t="n">
        <v>136692</v>
      </c>
      <c r="C14" s="5" t="n">
        <v>134601</v>
      </c>
    </row>
    <row r="15" spans="1:3">
      <c r="A15" s="4" t="s">
        <v>280</v>
      </c>
      <c r="B15" s="7" t="n">
        <v>20993</v>
      </c>
      <c r="C15" s="7" t="n">
        <v>20993</v>
      </c>
    </row>
    <row r="16" spans="1:3">
      <c r="A16" s="4" t="s">
        <v>281</v>
      </c>
      <c r="B16" s="4" t="s">
        <v>282</v>
      </c>
      <c r="C16"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284</v>
      </c>
      <c r="B1" s="2" t="s">
        <v>63</v>
      </c>
      <c r="D1" s="2" t="s">
        <v>1</v>
      </c>
    </row>
    <row r="2" spans="1:5">
      <c r="B2" s="2" t="s">
        <v>2</v>
      </c>
      <c r="C2" s="2" t="s">
        <v>285</v>
      </c>
      <c r="D2" s="2" t="s">
        <v>2</v>
      </c>
      <c r="E2" s="2" t="s">
        <v>64</v>
      </c>
    </row>
    <row r="3" spans="1:5">
      <c r="A3" s="3" t="s">
        <v>194</v>
      </c>
    </row>
    <row r="4" spans="1:5">
      <c r="A4" s="4" t="s">
        <v>286</v>
      </c>
      <c r="B4" s="7" t="n">
        <v>1266</v>
      </c>
      <c r="C4" s="7" t="n">
        <v>1266</v>
      </c>
      <c r="D4" s="7" t="n">
        <v>2531</v>
      </c>
      <c r="E4" s="7" t="n">
        <v>2531</v>
      </c>
    </row>
    <row r="5" spans="1:5">
      <c r="A5" s="4" t="s">
        <v>287</v>
      </c>
      <c r="B5" s="7" t="n">
        <v>1055</v>
      </c>
      <c r="C5" s="7" t="n">
        <v>985</v>
      </c>
      <c r="D5" s="7" t="n">
        <v>2091</v>
      </c>
      <c r="E5" s="7" t="n">
        <v>195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7</v>
      </c>
      <c r="B1" s="2" t="s">
        <v>2</v>
      </c>
      <c r="C1" s="2" t="s">
        <v>25</v>
      </c>
    </row>
    <row r="2" spans="1:3">
      <c r="A2" s="4" t="s">
        <v>58</v>
      </c>
      <c r="B2" s="5" t="n">
        <v>200000000</v>
      </c>
      <c r="C2" s="5" t="n">
        <v>200000000</v>
      </c>
    </row>
    <row r="3" spans="1:3">
      <c r="A3" s="4" t="s">
        <v>59</v>
      </c>
      <c r="B3" s="8" t="n">
        <v>0.01</v>
      </c>
      <c r="C3" s="8" t="n">
        <v>0.01</v>
      </c>
    </row>
    <row r="4" spans="1:3">
      <c r="A4" s="4" t="s">
        <v>60</v>
      </c>
      <c r="B4" s="5" t="n">
        <v>66583943</v>
      </c>
      <c r="C4" s="5" t="n">
        <v>68998069</v>
      </c>
    </row>
    <row r="5" spans="1:3">
      <c r="A5" s="4" t="s">
        <v>61</v>
      </c>
      <c r="B5" s="5" t="n">
        <v>4963765</v>
      </c>
      <c r="C5" s="5" t="n">
        <v>19870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288</v>
      </c>
      <c r="B1" s="2" t="s">
        <v>289</v>
      </c>
    </row>
    <row r="2" spans="1:2">
      <c r="A2" s="4" t="s">
        <v>290</v>
      </c>
    </row>
    <row r="3" spans="1:2">
      <c r="A3" s="3" t="s">
        <v>291</v>
      </c>
    </row>
    <row r="4" spans="1:2">
      <c r="A4" s="4" t="s">
        <v>292</v>
      </c>
      <c r="B4" s="10" t="n">
        <v>0.5</v>
      </c>
    </row>
    <row r="5" spans="1:2">
      <c r="A5" s="4" t="s">
        <v>293</v>
      </c>
    </row>
    <row r="6" spans="1:2">
      <c r="A6" s="3" t="s">
        <v>291</v>
      </c>
    </row>
    <row r="7" spans="1:2">
      <c r="A7" s="4" t="s">
        <v>292</v>
      </c>
      <c r="B7" s="10" t="n">
        <v>8.69999999999999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4</v>
      </c>
      <c r="B1" s="2" t="s">
        <v>2</v>
      </c>
      <c r="C1" s="2" t="s">
        <v>25</v>
      </c>
    </row>
    <row r="2" spans="1:3">
      <c r="A2" s="3" t="s">
        <v>291</v>
      </c>
    </row>
    <row r="3" spans="1:3">
      <c r="A3" s="4" t="s">
        <v>295</v>
      </c>
      <c r="B3" s="7" t="n">
        <v>336038</v>
      </c>
      <c r="C3" s="7" t="n">
        <v>332527</v>
      </c>
    </row>
    <row r="4" spans="1:3">
      <c r="A4" s="4" t="s">
        <v>296</v>
      </c>
    </row>
    <row r="5" spans="1:3">
      <c r="A5" s="3" t="s">
        <v>291</v>
      </c>
    </row>
    <row r="6" spans="1:3">
      <c r="A6" s="4" t="s">
        <v>295</v>
      </c>
      <c r="B6" s="5" t="n">
        <v>136692</v>
      </c>
      <c r="C6" s="5" t="n">
        <v>134601</v>
      </c>
    </row>
    <row r="7" spans="1:3">
      <c r="A7" s="4" t="s">
        <v>273</v>
      </c>
    </row>
    <row r="8" spans="1:3">
      <c r="A8" s="3" t="s">
        <v>291</v>
      </c>
    </row>
    <row r="9" spans="1:3">
      <c r="A9" s="4" t="s">
        <v>295</v>
      </c>
      <c r="B9" s="5" t="n">
        <v>191439</v>
      </c>
      <c r="C9" s="5" t="n">
        <v>189027</v>
      </c>
    </row>
    <row r="10" spans="1:3">
      <c r="A10" s="4" t="s">
        <v>274</v>
      </c>
    </row>
    <row r="11" spans="1:3">
      <c r="A11" s="3" t="s">
        <v>291</v>
      </c>
    </row>
    <row r="12" spans="1:3">
      <c r="A12" s="4" t="s">
        <v>295</v>
      </c>
      <c r="B12" s="5" t="n">
        <v>1399</v>
      </c>
      <c r="C12" s="5" t="n">
        <v>1645</v>
      </c>
    </row>
    <row r="13" spans="1:3">
      <c r="A13" s="4" t="s">
        <v>297</v>
      </c>
    </row>
    <row r="14" spans="1:3">
      <c r="A14" s="3" t="s">
        <v>291</v>
      </c>
    </row>
    <row r="15" spans="1:3">
      <c r="A15" s="4" t="s">
        <v>295</v>
      </c>
      <c r="B15" s="5" t="n">
        <v>6508</v>
      </c>
      <c r="C15" s="5" t="n">
        <v>7254</v>
      </c>
    </row>
    <row r="16" spans="1:3">
      <c r="A16" s="4" t="s">
        <v>290</v>
      </c>
    </row>
    <row r="17" spans="1:3">
      <c r="A17" s="3" t="s">
        <v>291</v>
      </c>
    </row>
    <row r="18" spans="1:3">
      <c r="A18" s="4" t="s">
        <v>298</v>
      </c>
      <c r="B18" s="5" t="n">
        <v>0</v>
      </c>
      <c r="C18" s="5" t="n">
        <v>0</v>
      </c>
    </row>
    <row r="19" spans="1:3">
      <c r="A19" s="4" t="s">
        <v>299</v>
      </c>
    </row>
    <row r="20" spans="1:3">
      <c r="A20" s="3" t="s">
        <v>291</v>
      </c>
    </row>
    <row r="21" spans="1:3">
      <c r="A21" s="4" t="s">
        <v>298</v>
      </c>
      <c r="B21" s="5" t="n">
        <v>0</v>
      </c>
      <c r="C21" s="5" t="n">
        <v>0</v>
      </c>
    </row>
    <row r="22" spans="1:3">
      <c r="A22" s="4" t="s">
        <v>300</v>
      </c>
    </row>
    <row r="23" spans="1:3">
      <c r="A23" s="3" t="s">
        <v>291</v>
      </c>
    </row>
    <row r="24" spans="1:3">
      <c r="A24" s="4" t="s">
        <v>298</v>
      </c>
      <c r="B24" s="5" t="n">
        <v>0</v>
      </c>
      <c r="C24" s="5" t="n">
        <v>0</v>
      </c>
    </row>
    <row r="25" spans="1:3">
      <c r="A25" s="4" t="s">
        <v>301</v>
      </c>
    </row>
    <row r="26" spans="1:3">
      <c r="A26" s="3" t="s">
        <v>291</v>
      </c>
    </row>
    <row r="27" spans="1:3">
      <c r="A27" s="4" t="s">
        <v>298</v>
      </c>
      <c r="B27" s="5" t="n">
        <v>0</v>
      </c>
      <c r="C27" s="5" t="n">
        <v>0</v>
      </c>
    </row>
    <row r="28" spans="1:3">
      <c r="A28" s="4" t="s">
        <v>302</v>
      </c>
    </row>
    <row r="29" spans="1:3">
      <c r="A29" s="3" t="s">
        <v>291</v>
      </c>
    </row>
    <row r="30" spans="1:3">
      <c r="A30" s="4" t="s">
        <v>298</v>
      </c>
      <c r="B30" s="5" t="n">
        <v>0</v>
      </c>
      <c r="C30" s="5" t="n">
        <v>0</v>
      </c>
    </row>
    <row r="31" spans="1:3">
      <c r="A31" s="4" t="s">
        <v>293</v>
      </c>
    </row>
    <row r="32" spans="1:3">
      <c r="A32" s="3" t="s">
        <v>291</v>
      </c>
    </row>
    <row r="33" spans="1:3">
      <c r="A33" s="4" t="s">
        <v>298</v>
      </c>
      <c r="B33" s="5" t="n">
        <v>379369</v>
      </c>
      <c r="C33" s="5" t="n">
        <v>381335</v>
      </c>
    </row>
    <row r="34" spans="1:3">
      <c r="A34" s="4" t="s">
        <v>303</v>
      </c>
    </row>
    <row r="35" spans="1:3">
      <c r="A35" s="3" t="s">
        <v>291</v>
      </c>
    </row>
    <row r="36" spans="1:3">
      <c r="A36" s="4" t="s">
        <v>298</v>
      </c>
      <c r="B36" s="5" t="n">
        <v>186525</v>
      </c>
      <c r="C36" s="5" t="n">
        <v>188490</v>
      </c>
    </row>
    <row r="37" spans="1:3">
      <c r="A37" s="4" t="s">
        <v>304</v>
      </c>
    </row>
    <row r="38" spans="1:3">
      <c r="A38" s="3" t="s">
        <v>291</v>
      </c>
    </row>
    <row r="39" spans="1:3">
      <c r="A39" s="4" t="s">
        <v>298</v>
      </c>
      <c r="B39" s="5" t="n">
        <v>192844</v>
      </c>
      <c r="C39" s="5" t="n">
        <v>192845</v>
      </c>
    </row>
    <row r="40" spans="1:3">
      <c r="A40" s="4" t="s">
        <v>305</v>
      </c>
    </row>
    <row r="41" spans="1:3">
      <c r="A41" s="3" t="s">
        <v>291</v>
      </c>
    </row>
    <row r="42" spans="1:3">
      <c r="A42" s="4" t="s">
        <v>298</v>
      </c>
      <c r="B42" s="5" t="n">
        <v>0</v>
      </c>
      <c r="C42" s="5" t="n">
        <v>0</v>
      </c>
    </row>
    <row r="43" spans="1:3">
      <c r="A43" s="4" t="s">
        <v>306</v>
      </c>
    </row>
    <row r="44" spans="1:3">
      <c r="A44" s="3" t="s">
        <v>291</v>
      </c>
    </row>
    <row r="45" spans="1:3">
      <c r="A45" s="4" t="s">
        <v>298</v>
      </c>
      <c r="B45" s="5" t="n">
        <v>0</v>
      </c>
      <c r="C45" s="5" t="n">
        <v>0</v>
      </c>
    </row>
    <row r="46" spans="1:3">
      <c r="A46" s="4" t="s">
        <v>307</v>
      </c>
    </row>
    <row r="47" spans="1:3">
      <c r="A47" s="3" t="s">
        <v>291</v>
      </c>
    </row>
    <row r="48" spans="1:3">
      <c r="A48" s="4" t="s">
        <v>298</v>
      </c>
      <c r="B48" s="5" t="n">
        <v>7907</v>
      </c>
      <c r="C48" s="5" t="n">
        <v>8899</v>
      </c>
    </row>
    <row r="49" spans="1:3">
      <c r="A49" s="4" t="s">
        <v>308</v>
      </c>
    </row>
    <row r="50" spans="1:3">
      <c r="A50" s="3" t="s">
        <v>291</v>
      </c>
    </row>
    <row r="51" spans="1:3">
      <c r="A51" s="4" t="s">
        <v>298</v>
      </c>
      <c r="B51" s="5" t="n">
        <v>0</v>
      </c>
      <c r="C51" s="5" t="n">
        <v>0</v>
      </c>
    </row>
    <row r="52" spans="1:3">
      <c r="A52" s="4" t="s">
        <v>309</v>
      </c>
    </row>
    <row r="53" spans="1:3">
      <c r="A53" s="3" t="s">
        <v>291</v>
      </c>
    </row>
    <row r="54" spans="1:3">
      <c r="A54" s="4" t="s">
        <v>298</v>
      </c>
      <c r="B54" s="5" t="n">
        <v>0</v>
      </c>
      <c r="C54" s="5" t="n">
        <v>0</v>
      </c>
    </row>
    <row r="55" spans="1:3">
      <c r="A55" s="4" t="s">
        <v>310</v>
      </c>
    </row>
    <row r="56" spans="1:3">
      <c r="A56" s="3" t="s">
        <v>291</v>
      </c>
    </row>
    <row r="57" spans="1:3">
      <c r="A57" s="4" t="s">
        <v>298</v>
      </c>
      <c r="B57" s="5" t="n">
        <v>1399</v>
      </c>
      <c r="C57" s="5" t="n">
        <v>1645</v>
      </c>
    </row>
    <row r="58" spans="1:3">
      <c r="A58" s="4" t="s">
        <v>311</v>
      </c>
    </row>
    <row r="59" spans="1:3">
      <c r="A59" s="3" t="s">
        <v>291</v>
      </c>
    </row>
    <row r="60" spans="1:3">
      <c r="A60" s="4" t="s">
        <v>298</v>
      </c>
      <c r="B60" s="7" t="n">
        <v>6508</v>
      </c>
      <c r="C60" s="7" t="n">
        <v>725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9"/>
  </cols>
  <sheetData>
    <row r="1" spans="1:2">
      <c r="A1" s="1" t="s">
        <v>312</v>
      </c>
      <c r="B1" s="2" t="s">
        <v>313</v>
      </c>
    </row>
    <row r="2" spans="1:2">
      <c r="A2" s="3" t="s">
        <v>314</v>
      </c>
    </row>
    <row r="3" spans="1:2">
      <c r="A3" s="4" t="s">
        <v>315</v>
      </c>
      <c r="B3" s="10" t="n">
        <v>14.4</v>
      </c>
    </row>
    <row r="4" spans="1:2">
      <c r="A4" s="4" t="s">
        <v>316</v>
      </c>
      <c r="B4" s="5" t="n">
        <v>201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17"/>
    <col customWidth="1" max="5" min="5" width="21"/>
    <col customWidth="1" max="6" min="6" width="21"/>
  </cols>
  <sheetData>
    <row r="1" spans="1:6">
      <c r="A1" s="1" t="s">
        <v>317</v>
      </c>
      <c r="B1" s="2" t="s">
        <v>318</v>
      </c>
      <c r="D1" s="2" t="s">
        <v>63</v>
      </c>
    </row>
    <row r="2" spans="1:6">
      <c r="B2" s="2" t="s">
        <v>319</v>
      </c>
      <c r="C2" s="2" t="s">
        <v>320</v>
      </c>
      <c r="D2" s="2" t="s">
        <v>321</v>
      </c>
      <c r="E2" s="2" t="s">
        <v>193</v>
      </c>
      <c r="F2" s="2" t="s">
        <v>322</v>
      </c>
    </row>
    <row r="3" spans="1:6">
      <c r="A3" s="3" t="s">
        <v>323</v>
      </c>
    </row>
    <row r="4" spans="1:6">
      <c r="A4" s="4" t="s">
        <v>324</v>
      </c>
      <c r="D4" s="11" t="n">
        <v>20.8</v>
      </c>
    </row>
    <row r="5" spans="1:6">
      <c r="A5" s="4" t="s">
        <v>325</v>
      </c>
      <c r="F5" s="7" t="n">
        <v>100</v>
      </c>
    </row>
    <row r="6" spans="1:6">
      <c r="A6" s="4" t="s">
        <v>326</v>
      </c>
      <c r="E6" s="10" t="n">
        <v>2.9</v>
      </c>
    </row>
    <row r="7" spans="1:6">
      <c r="A7" s="4" t="s">
        <v>327</v>
      </c>
    </row>
    <row r="8" spans="1:6">
      <c r="A8" s="3" t="s">
        <v>323</v>
      </c>
    </row>
    <row r="9" spans="1:6">
      <c r="A9" s="4" t="s">
        <v>328</v>
      </c>
      <c r="B9" s="7" t="n">
        <v>59</v>
      </c>
    </row>
    <row r="10" spans="1:6">
      <c r="A10" s="4" t="s">
        <v>329</v>
      </c>
      <c r="B10" s="10" t="n">
        <v>8.5</v>
      </c>
      <c r="C10" s="11" t="n">
        <v>26.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330</v>
      </c>
      <c r="B1" s="2" t="s">
        <v>63</v>
      </c>
      <c r="D1" s="2" t="s">
        <v>1</v>
      </c>
    </row>
    <row r="2" spans="1:5">
      <c r="B2" s="2" t="s">
        <v>2</v>
      </c>
      <c r="C2" s="2" t="s">
        <v>64</v>
      </c>
      <c r="D2" s="2" t="s">
        <v>2</v>
      </c>
      <c r="E2" s="2" t="s">
        <v>64</v>
      </c>
    </row>
    <row r="3" spans="1:5">
      <c r="A3" s="3" t="s">
        <v>331</v>
      </c>
    </row>
    <row r="4" spans="1:5">
      <c r="A4" s="4" t="s">
        <v>332</v>
      </c>
      <c r="B4" s="5" t="n">
        <v>591</v>
      </c>
      <c r="C4" s="5" t="n">
        <v>536</v>
      </c>
      <c r="D4" s="5" t="n">
        <v>574</v>
      </c>
      <c r="E4" s="5" t="n">
        <v>556</v>
      </c>
    </row>
    <row r="5" spans="1:5">
      <c r="A5" s="4" t="s">
        <v>333</v>
      </c>
      <c r="B5" s="8" t="n">
        <v>11.7</v>
      </c>
      <c r="C5" s="8" t="n">
        <v>11.7</v>
      </c>
      <c r="D5" s="8" t="n">
        <v>11.7</v>
      </c>
      <c r="E5" s="8" t="n">
        <v>11.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4</v>
      </c>
      <c r="B1" s="2" t="s">
        <v>63</v>
      </c>
      <c r="D1" s="2" t="s">
        <v>1</v>
      </c>
    </row>
    <row r="2" spans="1:5">
      <c r="B2" s="2" t="s">
        <v>2</v>
      </c>
      <c r="C2" s="2" t="s">
        <v>64</v>
      </c>
      <c r="D2" s="2" t="s">
        <v>2</v>
      </c>
      <c r="E2" s="2" t="s">
        <v>64</v>
      </c>
    </row>
    <row r="3" spans="1:5">
      <c r="A3" s="3" t="s">
        <v>335</v>
      </c>
    </row>
    <row r="4" spans="1:5">
      <c r="A4" s="4" t="s">
        <v>336</v>
      </c>
      <c r="B4" s="7" t="n">
        <v>28649</v>
      </c>
      <c r="C4" s="7" t="n">
        <v>16239</v>
      </c>
      <c r="D4" s="7" t="n">
        <v>39122</v>
      </c>
      <c r="E4" s="7" t="n">
        <v>23535</v>
      </c>
    </row>
    <row r="5" spans="1:5">
      <c r="A5" s="4" t="s">
        <v>337</v>
      </c>
      <c r="B5" s="5" t="n">
        <v>0</v>
      </c>
      <c r="C5" s="5" t="n">
        <v>-88</v>
      </c>
      <c r="D5" s="5" t="n">
        <v>0</v>
      </c>
      <c r="E5" s="5" t="n">
        <v>-189</v>
      </c>
    </row>
    <row r="6" spans="1:5">
      <c r="A6" s="4" t="s">
        <v>338</v>
      </c>
      <c r="B6" s="7" t="n">
        <v>28649</v>
      </c>
      <c r="C6" s="7" t="n">
        <v>16151</v>
      </c>
      <c r="D6" s="7" t="n">
        <v>39122</v>
      </c>
      <c r="E6" s="7" t="n">
        <v>23346</v>
      </c>
    </row>
    <row r="7" spans="1:5">
      <c r="A7" s="4" t="s">
        <v>339</v>
      </c>
      <c r="B7" s="5" t="n">
        <v>67591</v>
      </c>
      <c r="C7" s="5" t="n">
        <v>68938</v>
      </c>
      <c r="D7" s="5" t="n">
        <v>68158</v>
      </c>
      <c r="E7" s="5" t="n">
        <v>68805</v>
      </c>
    </row>
    <row r="8" spans="1:5">
      <c r="A8" s="4" t="s">
        <v>340</v>
      </c>
      <c r="B8" s="8" t="n">
        <v>0.42</v>
      </c>
      <c r="C8" s="8" t="n">
        <v>0.23</v>
      </c>
      <c r="D8" s="8" t="n">
        <v>0.57</v>
      </c>
      <c r="E8" s="8" t="n">
        <v>0.34</v>
      </c>
    </row>
    <row r="9" spans="1:5">
      <c r="A9" s="3" t="s">
        <v>341</v>
      </c>
    </row>
    <row r="10" spans="1:5">
      <c r="A10" s="4" t="s">
        <v>336</v>
      </c>
      <c r="B10" s="7" t="n">
        <v>28649</v>
      </c>
      <c r="C10" s="7" t="n">
        <v>16239</v>
      </c>
      <c r="D10" s="7" t="n">
        <v>39122</v>
      </c>
      <c r="E10" s="7" t="n">
        <v>23535</v>
      </c>
    </row>
    <row r="11" spans="1:5">
      <c r="A11" s="4" t="s">
        <v>337</v>
      </c>
      <c r="B11" s="5" t="n">
        <v>0</v>
      </c>
      <c r="C11" s="5" t="n">
        <v>-88</v>
      </c>
      <c r="D11" s="5" t="n">
        <v>0</v>
      </c>
      <c r="E11" s="5" t="n">
        <v>-189</v>
      </c>
    </row>
    <row r="12" spans="1:5">
      <c r="A12" s="4" t="s">
        <v>338</v>
      </c>
      <c r="B12" s="7" t="n">
        <v>28649</v>
      </c>
      <c r="C12" s="7" t="n">
        <v>16151</v>
      </c>
      <c r="D12" s="7" t="n">
        <v>39122</v>
      </c>
      <c r="E12" s="7" t="n">
        <v>23346</v>
      </c>
    </row>
    <row r="13" spans="1:5">
      <c r="A13" s="4" t="s">
        <v>339</v>
      </c>
      <c r="B13" s="5" t="n">
        <v>67591</v>
      </c>
      <c r="C13" s="5" t="n">
        <v>68938</v>
      </c>
      <c r="D13" s="5" t="n">
        <v>68158</v>
      </c>
      <c r="E13" s="5" t="n">
        <v>68805</v>
      </c>
    </row>
    <row r="14" spans="1:5">
      <c r="A14" s="4" t="s">
        <v>342</v>
      </c>
      <c r="B14" s="5" t="n">
        <v>2047</v>
      </c>
      <c r="C14" s="5" t="n">
        <v>1877</v>
      </c>
      <c r="D14" s="5" t="n">
        <v>1888</v>
      </c>
      <c r="E14" s="5" t="n">
        <v>1734</v>
      </c>
    </row>
    <row r="15" spans="1:5">
      <c r="A15" s="4" t="s">
        <v>343</v>
      </c>
      <c r="B15" s="5" t="n">
        <v>1056</v>
      </c>
      <c r="C15" s="5" t="n">
        <v>742</v>
      </c>
      <c r="D15" s="5" t="n">
        <v>1076</v>
      </c>
      <c r="E15" s="5" t="n">
        <v>785</v>
      </c>
    </row>
    <row r="16" spans="1:5">
      <c r="A16" s="4" t="s">
        <v>344</v>
      </c>
      <c r="B16" s="5" t="n">
        <v>70694</v>
      </c>
      <c r="C16" s="5" t="n">
        <v>71557</v>
      </c>
      <c r="D16" s="5" t="n">
        <v>71122</v>
      </c>
      <c r="E16" s="5" t="n">
        <v>71324</v>
      </c>
    </row>
    <row r="17" spans="1:5">
      <c r="A17" s="4" t="s">
        <v>345</v>
      </c>
      <c r="B17" s="8" t="n">
        <v>0.41</v>
      </c>
      <c r="C17" s="8" t="n">
        <v>0.23</v>
      </c>
      <c r="D17" s="8" t="n">
        <v>0.55</v>
      </c>
      <c r="E17" s="8" t="n">
        <v>0.3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346</v>
      </c>
      <c r="B1" s="2" t="s">
        <v>63</v>
      </c>
      <c r="D1" s="2" t="s">
        <v>1</v>
      </c>
    </row>
    <row r="2" spans="1:5">
      <c r="B2" s="2" t="s">
        <v>2</v>
      </c>
      <c r="C2" s="2" t="s">
        <v>64</v>
      </c>
      <c r="D2" s="2" t="s">
        <v>2</v>
      </c>
      <c r="E2" s="2" t="s">
        <v>64</v>
      </c>
    </row>
    <row r="3" spans="1:5">
      <c r="A3" s="3" t="s">
        <v>347</v>
      </c>
    </row>
    <row r="4" spans="1:5">
      <c r="A4" s="4" t="s">
        <v>348</v>
      </c>
      <c r="D4" s="4" t="s">
        <v>349</v>
      </c>
      <c r="E4" s="4" t="s">
        <v>350</v>
      </c>
    </row>
    <row r="5" spans="1:5">
      <c r="A5" s="4" t="s">
        <v>351</v>
      </c>
      <c r="B5" s="7" t="n">
        <v>16672</v>
      </c>
      <c r="C5" s="7" t="n">
        <v>10835</v>
      </c>
      <c r="D5" s="7" t="n">
        <v>22907</v>
      </c>
      <c r="E5" s="7" t="n">
        <v>17319</v>
      </c>
    </row>
    <row r="6" spans="1:5">
      <c r="A6" s="4" t="s">
        <v>352</v>
      </c>
    </row>
    <row r="7" spans="1:5">
      <c r="A7" s="3" t="s">
        <v>347</v>
      </c>
    </row>
    <row r="8" spans="1:5">
      <c r="A8" s="4" t="s">
        <v>348</v>
      </c>
      <c r="D8" s="4" t="s">
        <v>353</v>
      </c>
      <c r="E8" s="4" t="s">
        <v>35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54</v>
      </c>
      <c r="B1" s="2" t="s">
        <v>2</v>
      </c>
      <c r="C1" s="2" t="s">
        <v>25</v>
      </c>
      <c r="D1" s="2" t="s">
        <v>64</v>
      </c>
      <c r="E1" s="2" t="s">
        <v>355</v>
      </c>
    </row>
    <row r="2" spans="1:5">
      <c r="A2" s="3" t="s">
        <v>356</v>
      </c>
    </row>
    <row r="3" spans="1:5">
      <c r="A3" s="4" t="s">
        <v>357</v>
      </c>
      <c r="B3" s="7" t="n">
        <v>32314</v>
      </c>
      <c r="C3" s="7" t="n">
        <v>21680</v>
      </c>
    </row>
    <row r="4" spans="1:5">
      <c r="A4" s="4" t="s">
        <v>358</v>
      </c>
      <c r="B4" s="5" t="n">
        <v>29703</v>
      </c>
      <c r="C4" s="5" t="n">
        <v>30362</v>
      </c>
    </row>
    <row r="5" spans="1:5">
      <c r="A5" s="4" t="s">
        <v>359</v>
      </c>
      <c r="B5" s="5" t="n">
        <v>16099</v>
      </c>
      <c r="C5" s="5" t="n">
        <v>15462</v>
      </c>
      <c r="D5" s="7" t="n">
        <v>14990</v>
      </c>
      <c r="E5" s="7" t="n">
        <v>14719</v>
      </c>
    </row>
    <row r="6" spans="1:5">
      <c r="A6" s="4" t="s">
        <v>360</v>
      </c>
      <c r="B6" s="5" t="n">
        <v>9331</v>
      </c>
      <c r="C6" s="5" t="n">
        <v>8371</v>
      </c>
    </row>
    <row r="7" spans="1:5">
      <c r="A7" s="4" t="s">
        <v>361</v>
      </c>
      <c r="B7" s="5" t="n">
        <v>8811</v>
      </c>
      <c r="C7" s="5" t="n">
        <v>7543</v>
      </c>
    </row>
    <row r="8" spans="1:5">
      <c r="A8" s="4" t="s">
        <v>362</v>
      </c>
      <c r="B8" s="5" t="n">
        <v>8923</v>
      </c>
      <c r="C8" s="5" t="n">
        <v>5272</v>
      </c>
    </row>
    <row r="9" spans="1:5">
      <c r="A9" s="4" t="s">
        <v>43</v>
      </c>
      <c r="B9" s="7" t="n">
        <v>105181</v>
      </c>
      <c r="C9" s="7" t="n">
        <v>8869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3</v>
      </c>
      <c r="B1" s="2" t="s">
        <v>1</v>
      </c>
    </row>
    <row r="2" spans="1:3">
      <c r="B2" s="2" t="s">
        <v>2</v>
      </c>
      <c r="C2" s="2" t="s">
        <v>64</v>
      </c>
    </row>
    <row r="3" spans="1:3">
      <c r="A3" s="3" t="s">
        <v>364</v>
      </c>
    </row>
    <row r="4" spans="1:3">
      <c r="A4" s="4" t="s">
        <v>365</v>
      </c>
      <c r="B4" s="7" t="n">
        <v>15462</v>
      </c>
      <c r="C4" s="7" t="n">
        <v>14719</v>
      </c>
    </row>
    <row r="5" spans="1:3">
      <c r="A5" s="4" t="s">
        <v>366</v>
      </c>
      <c r="B5" s="5" t="n">
        <v>3503</v>
      </c>
      <c r="C5" s="5" t="n">
        <v>2991</v>
      </c>
    </row>
    <row r="6" spans="1:3">
      <c r="A6" s="4" t="s">
        <v>367</v>
      </c>
      <c r="B6" s="5" t="n">
        <v>-289</v>
      </c>
      <c r="C6" s="5" t="n">
        <v>-121</v>
      </c>
    </row>
    <row r="7" spans="1:3">
      <c r="A7" s="4" t="s">
        <v>368</v>
      </c>
      <c r="B7" s="5" t="n">
        <v>-2577</v>
      </c>
      <c r="C7" s="5" t="n">
        <v>-2599</v>
      </c>
    </row>
    <row r="8" spans="1:3">
      <c r="A8" s="4" t="s">
        <v>369</v>
      </c>
      <c r="B8" s="7" t="n">
        <v>16099</v>
      </c>
      <c r="C8" s="7" t="n">
        <v>1499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1"/>
  </cols>
  <sheetData>
    <row r="1" spans="1:2">
      <c r="A1" s="1" t="s">
        <v>370</v>
      </c>
      <c r="B1" s="2" t="s">
        <v>1</v>
      </c>
    </row>
    <row r="2" spans="1:2">
      <c r="B2" s="2" t="s">
        <v>371</v>
      </c>
    </row>
    <row r="3" spans="1:2">
      <c r="A3" s="3" t="s">
        <v>372</v>
      </c>
    </row>
    <row r="4" spans="1:2">
      <c r="A4" s="4" t="s">
        <v>373</v>
      </c>
      <c r="B4" s="5"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4" t="s">
        <v>65</v>
      </c>
      <c r="B3" s="7" t="n">
        <v>514831</v>
      </c>
      <c r="C3" s="7" t="n">
        <v>486021</v>
      </c>
      <c r="D3" s="7" t="n">
        <v>952428</v>
      </c>
      <c r="E3" s="7" t="n">
        <v>844141</v>
      </c>
    </row>
    <row r="4" spans="1:5">
      <c r="A4" s="4" t="s">
        <v>66</v>
      </c>
      <c r="B4" s="5" t="n">
        <v>442426</v>
      </c>
      <c r="C4" s="5" t="n">
        <v>424408</v>
      </c>
      <c r="D4" s="5" t="n">
        <v>822825</v>
      </c>
      <c r="E4" s="5" t="n">
        <v>735856</v>
      </c>
    </row>
    <row r="5" spans="1:5">
      <c r="A5" s="4" t="s">
        <v>67</v>
      </c>
      <c r="B5" s="5" t="n">
        <v>72405</v>
      </c>
      <c r="C5" s="5" t="n">
        <v>61613</v>
      </c>
      <c r="D5" s="5" t="n">
        <v>129603</v>
      </c>
      <c r="E5" s="5" t="n">
        <v>108285</v>
      </c>
    </row>
    <row r="6" spans="1:5">
      <c r="A6" s="4" t="s">
        <v>68</v>
      </c>
      <c r="B6" s="5" t="n">
        <v>17852</v>
      </c>
      <c r="C6" s="5" t="n">
        <v>15461</v>
      </c>
      <c r="D6" s="5" t="n">
        <v>35903</v>
      </c>
      <c r="E6" s="5" t="n">
        <v>29933</v>
      </c>
    </row>
    <row r="7" spans="1:5">
      <c r="A7" s="4" t="s">
        <v>69</v>
      </c>
      <c r="B7" s="5" t="n">
        <v>7184</v>
      </c>
      <c r="C7" s="5" t="n">
        <v>6826</v>
      </c>
      <c r="D7" s="5" t="n">
        <v>13754</v>
      </c>
      <c r="E7" s="5" t="n">
        <v>14090</v>
      </c>
    </row>
    <row r="8" spans="1:5">
      <c r="A8" s="4" t="s">
        <v>70</v>
      </c>
      <c r="B8" s="5" t="n">
        <v>5315</v>
      </c>
      <c r="C8" s="5" t="n">
        <v>5471</v>
      </c>
      <c r="D8" s="5" t="n">
        <v>10629</v>
      </c>
      <c r="E8" s="5" t="n">
        <v>10942</v>
      </c>
    </row>
    <row r="9" spans="1:5">
      <c r="A9" s="4" t="s">
        <v>71</v>
      </c>
      <c r="B9" s="5" t="n">
        <v>42054</v>
      </c>
      <c r="C9" s="5" t="n">
        <v>33855</v>
      </c>
      <c r="D9" s="5" t="n">
        <v>69317</v>
      </c>
      <c r="E9" s="5" t="n">
        <v>53320</v>
      </c>
    </row>
    <row r="10" spans="1:5">
      <c r="A10" s="3" t="s">
        <v>72</v>
      </c>
    </row>
    <row r="11" spans="1:5">
      <c r="A11" s="4" t="s">
        <v>73</v>
      </c>
      <c r="B11" s="5" t="n">
        <v>-4802</v>
      </c>
      <c r="C11" s="5" t="n">
        <v>-5733</v>
      </c>
      <c r="D11" s="5" t="n">
        <v>-9975</v>
      </c>
      <c r="E11" s="5" t="n">
        <v>-11450</v>
      </c>
    </row>
    <row r="12" spans="1:5">
      <c r="A12" s="4" t="s">
        <v>74</v>
      </c>
      <c r="B12" s="5" t="n">
        <v>8069</v>
      </c>
      <c r="C12" s="5" t="n">
        <v>-1048</v>
      </c>
      <c r="D12" s="5" t="n">
        <v>2687</v>
      </c>
      <c r="E12" s="5" t="n">
        <v>-1016</v>
      </c>
    </row>
    <row r="13" spans="1:5">
      <c r="A13" s="4" t="s">
        <v>75</v>
      </c>
      <c r="B13" s="5" t="n">
        <v>45321</v>
      </c>
      <c r="C13" s="5" t="n">
        <v>27074</v>
      </c>
      <c r="D13" s="5" t="n">
        <v>62029</v>
      </c>
      <c r="E13" s="5" t="n">
        <v>40854</v>
      </c>
    </row>
    <row r="14" spans="1:5">
      <c r="A14" s="4" t="s">
        <v>76</v>
      </c>
      <c r="B14" s="5" t="n">
        <v>16672</v>
      </c>
      <c r="C14" s="5" t="n">
        <v>10835</v>
      </c>
      <c r="D14" s="5" t="n">
        <v>22907</v>
      </c>
      <c r="E14" s="5" t="n">
        <v>17319</v>
      </c>
    </row>
    <row r="15" spans="1:5">
      <c r="A15" s="4" t="s">
        <v>77</v>
      </c>
      <c r="B15" s="7" t="n">
        <v>28649</v>
      </c>
      <c r="C15" s="7" t="n">
        <v>16239</v>
      </c>
      <c r="D15" s="7" t="n">
        <v>39122</v>
      </c>
      <c r="E15" s="7" t="n">
        <v>23535</v>
      </c>
    </row>
    <row r="16" spans="1:5">
      <c r="A16" s="4" t="s">
        <v>78</v>
      </c>
      <c r="B16" s="8" t="n">
        <v>0.42</v>
      </c>
      <c r="C16" s="8" t="n">
        <v>0.23</v>
      </c>
      <c r="D16" s="8" t="n">
        <v>0.57</v>
      </c>
      <c r="E16" s="8" t="n">
        <v>0.34</v>
      </c>
    </row>
    <row r="17" spans="1:5">
      <c r="A17" s="4" t="s">
        <v>79</v>
      </c>
      <c r="B17" s="8" t="n">
        <v>0.41</v>
      </c>
      <c r="C17" s="8" t="n">
        <v>0.23</v>
      </c>
      <c r="D17" s="8" t="n">
        <v>0.55</v>
      </c>
      <c r="E17" s="8" t="n">
        <v>0.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s="1" t="s">
        <v>374</v>
      </c>
      <c r="B1" s="2" t="s">
        <v>63</v>
      </c>
      <c r="D1" s="2" t="s">
        <v>1</v>
      </c>
    </row>
    <row r="2" spans="1:5">
      <c r="B2" s="2" t="s">
        <v>2</v>
      </c>
      <c r="C2" s="2" t="s">
        <v>64</v>
      </c>
      <c r="D2" s="2" t="s">
        <v>2</v>
      </c>
      <c r="E2" s="2" t="s">
        <v>64</v>
      </c>
    </row>
    <row r="3" spans="1:5">
      <c r="A3" s="3" t="s">
        <v>375</v>
      </c>
    </row>
    <row r="4" spans="1:5">
      <c r="A4" s="4" t="s">
        <v>376</v>
      </c>
      <c r="B4" s="7" t="n">
        <v>514831</v>
      </c>
      <c r="C4" s="7" t="n">
        <v>486021</v>
      </c>
      <c r="D4" s="7" t="n">
        <v>952428</v>
      </c>
      <c r="E4" s="7" t="n">
        <v>844141</v>
      </c>
    </row>
    <row r="5" spans="1:5">
      <c r="A5" s="4" t="s">
        <v>377</v>
      </c>
      <c r="B5" s="5" t="n">
        <v>42054</v>
      </c>
      <c r="C5" s="5" t="n">
        <v>33855</v>
      </c>
      <c r="D5" s="5" t="n">
        <v>69317</v>
      </c>
      <c r="E5" s="5" t="n">
        <v>53320</v>
      </c>
    </row>
    <row r="6" spans="1:5">
      <c r="A6" s="3" t="s">
        <v>378</v>
      </c>
    </row>
    <row r="7" spans="1:5">
      <c r="A7" s="4" t="s">
        <v>73</v>
      </c>
      <c r="B7" s="5" t="n">
        <v>-4802</v>
      </c>
      <c r="C7" s="5" t="n">
        <v>-5733</v>
      </c>
      <c r="D7" s="5" t="n">
        <v>-9975</v>
      </c>
      <c r="E7" s="5" t="n">
        <v>-11450</v>
      </c>
    </row>
    <row r="8" spans="1:5">
      <c r="A8" s="4" t="s">
        <v>74</v>
      </c>
      <c r="B8" s="5" t="n">
        <v>8069</v>
      </c>
      <c r="C8" s="5" t="n">
        <v>-1048</v>
      </c>
      <c r="D8" s="5" t="n">
        <v>2687</v>
      </c>
      <c r="E8" s="5" t="n">
        <v>-1016</v>
      </c>
    </row>
    <row r="9" spans="1:5">
      <c r="A9" s="4" t="s">
        <v>75</v>
      </c>
      <c r="B9" s="5" t="n">
        <v>45321</v>
      </c>
      <c r="C9" s="5" t="n">
        <v>27074</v>
      </c>
      <c r="D9" s="5" t="n">
        <v>62029</v>
      </c>
      <c r="E9" s="5" t="n">
        <v>40854</v>
      </c>
    </row>
    <row r="10" spans="1:5">
      <c r="A10" s="4" t="s">
        <v>379</v>
      </c>
    </row>
    <row r="11" spans="1:5">
      <c r="A11" s="3" t="s">
        <v>375</v>
      </c>
    </row>
    <row r="12" spans="1:5">
      <c r="A12" s="4" t="s">
        <v>376</v>
      </c>
      <c r="B12" s="5" t="n">
        <v>514831</v>
      </c>
      <c r="C12" s="5" t="n">
        <v>486021</v>
      </c>
      <c r="D12" s="5" t="n">
        <v>952428</v>
      </c>
      <c r="E12" s="5" t="n">
        <v>844141</v>
      </c>
    </row>
    <row r="13" spans="1:5">
      <c r="A13" s="4" t="s">
        <v>380</v>
      </c>
    </row>
    <row r="14" spans="1:5">
      <c r="A14" s="3" t="s">
        <v>375</v>
      </c>
    </row>
    <row r="15" spans="1:5">
      <c r="A15" s="4" t="s">
        <v>376</v>
      </c>
      <c r="B15" s="5" t="n">
        <v>0</v>
      </c>
      <c r="C15" s="5" t="n">
        <v>0</v>
      </c>
      <c r="D15" s="5" t="n">
        <v>0</v>
      </c>
      <c r="E15" s="5" t="n">
        <v>0</v>
      </c>
    </row>
    <row r="16" spans="1:5">
      <c r="A16" s="4" t="s">
        <v>381</v>
      </c>
    </row>
    <row r="17" spans="1:5">
      <c r="A17" s="3" t="s">
        <v>375</v>
      </c>
    </row>
    <row r="18" spans="1:5">
      <c r="A18" s="4" t="s">
        <v>376</v>
      </c>
      <c r="B18" s="5" t="n">
        <v>394515</v>
      </c>
      <c r="C18" s="5" t="n">
        <v>335943</v>
      </c>
      <c r="D18" s="5" t="n">
        <v>709019</v>
      </c>
      <c r="E18" s="5" t="n">
        <v>563894</v>
      </c>
    </row>
    <row r="19" spans="1:5">
      <c r="A19" s="4" t="s">
        <v>377</v>
      </c>
      <c r="B19" s="5" t="n">
        <v>39013</v>
      </c>
      <c r="C19" s="5" t="n">
        <v>22022</v>
      </c>
      <c r="D19" s="5" t="n">
        <v>61783</v>
      </c>
      <c r="E19" s="5" t="n">
        <v>30782</v>
      </c>
    </row>
    <row r="20" spans="1:5">
      <c r="A20" s="4" t="s">
        <v>382</v>
      </c>
    </row>
    <row r="21" spans="1:5">
      <c r="A21" s="3" t="s">
        <v>375</v>
      </c>
    </row>
    <row r="22" spans="1:5">
      <c r="A22" s="4" t="s">
        <v>376</v>
      </c>
      <c r="B22" s="5" t="n">
        <v>375076</v>
      </c>
      <c r="C22" s="5" t="n">
        <v>319287</v>
      </c>
      <c r="D22" s="5" t="n">
        <v>668818</v>
      </c>
      <c r="E22" s="5" t="n">
        <v>526785</v>
      </c>
    </row>
    <row r="23" spans="1:5">
      <c r="A23" s="4" t="s">
        <v>383</v>
      </c>
    </row>
    <row r="24" spans="1:5">
      <c r="A24" s="3" t="s">
        <v>375</v>
      </c>
    </row>
    <row r="25" spans="1:5">
      <c r="A25" s="4" t="s">
        <v>376</v>
      </c>
      <c r="B25" s="5" t="n">
        <v>19439</v>
      </c>
      <c r="C25" s="5" t="n">
        <v>16656</v>
      </c>
      <c r="D25" s="5" t="n">
        <v>40201</v>
      </c>
      <c r="E25" s="5" t="n">
        <v>37109</v>
      </c>
    </row>
    <row r="26" spans="1:5">
      <c r="A26" s="4" t="s">
        <v>384</v>
      </c>
    </row>
    <row r="27" spans="1:5">
      <c r="A27" s="3" t="s">
        <v>375</v>
      </c>
    </row>
    <row r="28" spans="1:5">
      <c r="A28" s="4" t="s">
        <v>376</v>
      </c>
      <c r="B28" s="5" t="n">
        <v>97938</v>
      </c>
      <c r="C28" s="5" t="n">
        <v>119344</v>
      </c>
      <c r="D28" s="5" t="n">
        <v>201930</v>
      </c>
      <c r="E28" s="5" t="n">
        <v>227397</v>
      </c>
    </row>
    <row r="29" spans="1:5">
      <c r="A29" s="4" t="s">
        <v>377</v>
      </c>
      <c r="B29" s="5" t="n">
        <v>8983</v>
      </c>
      <c r="C29" s="5" t="n">
        <v>14175</v>
      </c>
      <c r="D29" s="5" t="n">
        <v>19594</v>
      </c>
      <c r="E29" s="5" t="n">
        <v>27572</v>
      </c>
    </row>
    <row r="30" spans="1:5">
      <c r="A30" s="4" t="s">
        <v>385</v>
      </c>
    </row>
    <row r="31" spans="1:5">
      <c r="A31" s="3" t="s">
        <v>375</v>
      </c>
    </row>
    <row r="32" spans="1:5">
      <c r="A32" s="4" t="s">
        <v>376</v>
      </c>
      <c r="B32" s="5" t="n">
        <v>94516</v>
      </c>
      <c r="C32" s="5" t="n">
        <v>115367</v>
      </c>
      <c r="D32" s="5" t="n">
        <v>195557</v>
      </c>
      <c r="E32" s="5" t="n">
        <v>220630</v>
      </c>
    </row>
    <row r="33" spans="1:5">
      <c r="A33" s="4" t="s">
        <v>386</v>
      </c>
    </row>
    <row r="34" spans="1:5">
      <c r="A34" s="3" t="s">
        <v>375</v>
      </c>
    </row>
    <row r="35" spans="1:5">
      <c r="A35" s="4" t="s">
        <v>376</v>
      </c>
      <c r="B35" s="5" t="n">
        <v>3422</v>
      </c>
      <c r="C35" s="5" t="n">
        <v>3977</v>
      </c>
      <c r="D35" s="5" t="n">
        <v>6373</v>
      </c>
      <c r="E35" s="5" t="n">
        <v>6767</v>
      </c>
    </row>
    <row r="36" spans="1:5">
      <c r="A36" s="4" t="s">
        <v>387</v>
      </c>
    </row>
    <row r="37" spans="1:5">
      <c r="A37" s="3" t="s">
        <v>375</v>
      </c>
    </row>
    <row r="38" spans="1:5">
      <c r="A38" s="4" t="s">
        <v>376</v>
      </c>
      <c r="B38" s="5" t="n">
        <v>45466</v>
      </c>
      <c r="C38" s="5" t="n">
        <v>51584</v>
      </c>
      <c r="D38" s="5" t="n">
        <v>88606</v>
      </c>
      <c r="E38" s="5" t="n">
        <v>97220</v>
      </c>
    </row>
    <row r="39" spans="1:5">
      <c r="A39" s="4" t="s">
        <v>377</v>
      </c>
      <c r="B39" s="5" t="n">
        <v>1363</v>
      </c>
      <c r="C39" s="5" t="n">
        <v>1281</v>
      </c>
      <c r="D39" s="5" t="n">
        <v>2489</v>
      </c>
      <c r="E39" s="5" t="n">
        <v>2331</v>
      </c>
    </row>
    <row r="40" spans="1:5">
      <c r="A40" s="4" t="s">
        <v>388</v>
      </c>
    </row>
    <row r="41" spans="1:5">
      <c r="A41" s="3" t="s">
        <v>375</v>
      </c>
    </row>
    <row r="42" spans="1:5">
      <c r="A42" s="4" t="s">
        <v>376</v>
      </c>
      <c r="B42" s="5" t="n">
        <v>45239</v>
      </c>
      <c r="C42" s="5" t="n">
        <v>51367</v>
      </c>
      <c r="D42" s="5" t="n">
        <v>88053</v>
      </c>
      <c r="E42" s="5" t="n">
        <v>96726</v>
      </c>
    </row>
    <row r="43" spans="1:5">
      <c r="A43" s="4" t="s">
        <v>389</v>
      </c>
    </row>
    <row r="44" spans="1:5">
      <c r="A44" s="3" t="s">
        <v>375</v>
      </c>
    </row>
    <row r="45" spans="1:5">
      <c r="A45" s="4" t="s">
        <v>376</v>
      </c>
      <c r="B45" s="5" t="n">
        <v>227</v>
      </c>
      <c r="C45" s="5" t="n">
        <v>217</v>
      </c>
      <c r="D45" s="5" t="n">
        <v>553</v>
      </c>
      <c r="E45" s="5" t="n">
        <v>494</v>
      </c>
    </row>
    <row r="46" spans="1:5">
      <c r="A46" s="4" t="s">
        <v>390</v>
      </c>
    </row>
    <row r="47" spans="1:5">
      <c r="A47" s="3" t="s">
        <v>375</v>
      </c>
    </row>
    <row r="48" spans="1:5">
      <c r="A48" s="4" t="s">
        <v>376</v>
      </c>
      <c r="B48" s="5" t="n">
        <v>-23088</v>
      </c>
      <c r="C48" s="5" t="n">
        <v>-20850</v>
      </c>
      <c r="D48" s="5" t="n">
        <v>-47127</v>
      </c>
      <c r="E48" s="5" t="n">
        <v>-44370</v>
      </c>
    </row>
    <row r="49" spans="1:5">
      <c r="A49" s="4" t="s">
        <v>377</v>
      </c>
      <c r="B49" s="5" t="n">
        <v>-7305</v>
      </c>
      <c r="C49" s="5" t="n">
        <v>-3623</v>
      </c>
      <c r="D49" s="5" t="n">
        <v>-14549</v>
      </c>
      <c r="E49" s="5" t="n">
        <v>-7365</v>
      </c>
    </row>
    <row r="50" spans="1:5">
      <c r="A50" s="4" t="s">
        <v>391</v>
      </c>
    </row>
    <row r="51" spans="1:5">
      <c r="A51" s="3" t="s">
        <v>375</v>
      </c>
    </row>
    <row r="52" spans="1:5">
      <c r="A52" s="4" t="s">
        <v>376</v>
      </c>
      <c r="B52" s="5" t="n">
        <v>0</v>
      </c>
      <c r="C52" s="5" t="n">
        <v>0</v>
      </c>
      <c r="D52" s="5" t="n">
        <v>0</v>
      </c>
      <c r="E52" s="5" t="n">
        <v>0</v>
      </c>
    </row>
    <row r="53" spans="1:5">
      <c r="A53" s="4" t="s">
        <v>392</v>
      </c>
    </row>
    <row r="54" spans="1:5">
      <c r="A54" s="3" t="s">
        <v>375</v>
      </c>
    </row>
    <row r="55" spans="1:5">
      <c r="A55" s="4" t="s">
        <v>376</v>
      </c>
      <c r="B55" s="7" t="n">
        <v>-23088</v>
      </c>
      <c r="C55" s="7" t="n">
        <v>-20850</v>
      </c>
      <c r="D55" s="7" t="n">
        <v>-47127</v>
      </c>
      <c r="E55" s="7" t="n">
        <v>-4437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3</v>
      </c>
      <c r="B1" s="2" t="s">
        <v>63</v>
      </c>
      <c r="D1" s="2" t="s">
        <v>1</v>
      </c>
    </row>
    <row r="2" spans="1:5">
      <c r="B2" s="2" t="s">
        <v>2</v>
      </c>
      <c r="C2" s="2" t="s">
        <v>64</v>
      </c>
      <c r="D2" s="2" t="s">
        <v>2</v>
      </c>
      <c r="E2" s="2" t="s">
        <v>64</v>
      </c>
    </row>
    <row r="3" spans="1:5">
      <c r="A3" s="3" t="s">
        <v>394</v>
      </c>
    </row>
    <row r="4" spans="1:5">
      <c r="A4" s="4" t="s">
        <v>395</v>
      </c>
      <c r="B4" s="7" t="n">
        <v>514831</v>
      </c>
      <c r="C4" s="7" t="n">
        <v>486021</v>
      </c>
      <c r="D4" s="7" t="n">
        <v>952428</v>
      </c>
      <c r="E4" s="7" t="n">
        <v>844141</v>
      </c>
    </row>
    <row r="5" spans="1:5">
      <c r="A5" s="4" t="s">
        <v>396</v>
      </c>
      <c r="B5" s="4" t="s">
        <v>397</v>
      </c>
      <c r="C5" s="4" t="s">
        <v>397</v>
      </c>
      <c r="D5" s="4" t="s">
        <v>397</v>
      </c>
      <c r="E5" s="4" t="s">
        <v>397</v>
      </c>
    </row>
    <row r="6" spans="1:5">
      <c r="A6" s="4" t="s">
        <v>381</v>
      </c>
    </row>
    <row r="7" spans="1:5">
      <c r="A7" s="3" t="s">
        <v>394</v>
      </c>
    </row>
    <row r="8" spans="1:5">
      <c r="A8" s="4" t="s">
        <v>395</v>
      </c>
      <c r="B8" s="7" t="n">
        <v>375076</v>
      </c>
      <c r="C8" s="7" t="n">
        <v>319287</v>
      </c>
      <c r="D8" s="7" t="n">
        <v>668818</v>
      </c>
      <c r="E8" s="7" t="n">
        <v>526785</v>
      </c>
    </row>
    <row r="9" spans="1:5">
      <c r="A9" s="4" t="s">
        <v>384</v>
      </c>
    </row>
    <row r="10" spans="1:5">
      <c r="A10" s="3" t="s">
        <v>394</v>
      </c>
    </row>
    <row r="11" spans="1:5">
      <c r="A11" s="4" t="s">
        <v>395</v>
      </c>
      <c r="B11" s="5" t="n">
        <v>94516</v>
      </c>
      <c r="C11" s="5" t="n">
        <v>115367</v>
      </c>
      <c r="D11" s="5" t="n">
        <v>195557</v>
      </c>
      <c r="E11" s="5" t="n">
        <v>220630</v>
      </c>
    </row>
    <row r="12" spans="1:5">
      <c r="A12" s="4" t="s">
        <v>387</v>
      </c>
    </row>
    <row r="13" spans="1:5">
      <c r="A13" s="3" t="s">
        <v>394</v>
      </c>
    </row>
    <row r="14" spans="1:5">
      <c r="A14" s="4" t="s">
        <v>395</v>
      </c>
      <c r="B14" s="5" t="n">
        <v>45239</v>
      </c>
      <c r="C14" s="5" t="n">
        <v>51367</v>
      </c>
      <c r="D14" s="5" t="n">
        <v>88053</v>
      </c>
      <c r="E14" s="5" t="n">
        <v>96726</v>
      </c>
    </row>
    <row r="15" spans="1:5">
      <c r="A15" s="4" t="s">
        <v>398</v>
      </c>
    </row>
    <row r="16" spans="1:5">
      <c r="A16" s="3" t="s">
        <v>394</v>
      </c>
    </row>
    <row r="17" spans="1:5">
      <c r="A17" s="4" t="s">
        <v>395</v>
      </c>
      <c r="B17" s="7" t="n">
        <v>435678</v>
      </c>
      <c r="C17" s="7" t="n">
        <v>384582</v>
      </c>
      <c r="D17" s="7" t="n">
        <v>796951</v>
      </c>
      <c r="E17" s="7" t="n">
        <v>652700</v>
      </c>
    </row>
    <row r="18" spans="1:5">
      <c r="A18" s="4" t="s">
        <v>396</v>
      </c>
      <c r="B18" s="4" t="s">
        <v>399</v>
      </c>
      <c r="C18" s="4" t="s">
        <v>400</v>
      </c>
      <c r="D18" s="4" t="s">
        <v>401</v>
      </c>
      <c r="E18" s="4" t="s">
        <v>402</v>
      </c>
    </row>
    <row r="19" spans="1:5">
      <c r="A19" s="4" t="s">
        <v>403</v>
      </c>
    </row>
    <row r="20" spans="1:5">
      <c r="A20" s="3" t="s">
        <v>394</v>
      </c>
    </row>
    <row r="21" spans="1:5">
      <c r="A21" s="4" t="s">
        <v>395</v>
      </c>
      <c r="B21" s="7" t="n">
        <v>365325</v>
      </c>
      <c r="C21" s="7" t="n">
        <v>306181</v>
      </c>
      <c r="D21" s="7" t="n">
        <v>652746</v>
      </c>
      <c r="E21" s="7" t="n">
        <v>499180</v>
      </c>
    </row>
    <row r="22" spans="1:5">
      <c r="A22" s="4" t="s">
        <v>404</v>
      </c>
    </row>
    <row r="23" spans="1:5">
      <c r="A23" s="3" t="s">
        <v>394</v>
      </c>
    </row>
    <row r="24" spans="1:5">
      <c r="A24" s="4" t="s">
        <v>395</v>
      </c>
      <c r="B24" s="5" t="n">
        <v>51236</v>
      </c>
      <c r="C24" s="5" t="n">
        <v>54090</v>
      </c>
      <c r="D24" s="5" t="n">
        <v>105253</v>
      </c>
      <c r="E24" s="5" t="n">
        <v>108938</v>
      </c>
    </row>
    <row r="25" spans="1:5">
      <c r="A25" s="4" t="s">
        <v>405</v>
      </c>
    </row>
    <row r="26" spans="1:5">
      <c r="A26" s="3" t="s">
        <v>394</v>
      </c>
    </row>
    <row r="27" spans="1:5">
      <c r="A27" s="4" t="s">
        <v>395</v>
      </c>
      <c r="B27" s="5" t="n">
        <v>19117</v>
      </c>
      <c r="C27" s="5" t="n">
        <v>24311</v>
      </c>
      <c r="D27" s="5" t="n">
        <v>38952</v>
      </c>
      <c r="E27" s="5" t="n">
        <v>44582</v>
      </c>
    </row>
    <row r="28" spans="1:5">
      <c r="A28" s="4" t="s">
        <v>406</v>
      </c>
    </row>
    <row r="29" spans="1:5">
      <c r="A29" s="3" t="s">
        <v>394</v>
      </c>
    </row>
    <row r="30" spans="1:5">
      <c r="A30" s="4" t="s">
        <v>395</v>
      </c>
      <c r="B30" s="7" t="n">
        <v>10549</v>
      </c>
      <c r="C30" s="7" t="n">
        <v>15010</v>
      </c>
      <c r="D30" s="7" t="n">
        <v>16131</v>
      </c>
      <c r="E30" s="7" t="n">
        <v>31075</v>
      </c>
    </row>
    <row r="31" spans="1:5">
      <c r="A31" s="4" t="s">
        <v>396</v>
      </c>
      <c r="B31" s="4" t="s">
        <v>407</v>
      </c>
      <c r="C31" s="4" t="s">
        <v>408</v>
      </c>
      <c r="D31" s="4" t="s">
        <v>409</v>
      </c>
      <c r="E31" s="4" t="s">
        <v>410</v>
      </c>
    </row>
    <row r="32" spans="1:5">
      <c r="A32" s="4" t="s">
        <v>411</v>
      </c>
    </row>
    <row r="33" spans="1:5">
      <c r="A33" s="3" t="s">
        <v>394</v>
      </c>
    </row>
    <row r="34" spans="1:5">
      <c r="A34" s="4" t="s">
        <v>395</v>
      </c>
      <c r="B34" s="7" t="n">
        <v>4931</v>
      </c>
      <c r="C34" s="7" t="n">
        <v>8584</v>
      </c>
      <c r="D34" s="7" t="n">
        <v>6774</v>
      </c>
      <c r="E34" s="7" t="n">
        <v>19832</v>
      </c>
    </row>
    <row r="35" spans="1:5">
      <c r="A35" s="4" t="s">
        <v>412</v>
      </c>
    </row>
    <row r="36" spans="1:5">
      <c r="A36" s="3" t="s">
        <v>394</v>
      </c>
    </row>
    <row r="37" spans="1:5">
      <c r="A37" s="4" t="s">
        <v>395</v>
      </c>
      <c r="B37" s="5" t="n">
        <v>1323</v>
      </c>
      <c r="C37" s="5" t="n">
        <v>1259</v>
      </c>
      <c r="D37" s="5" t="n">
        <v>2491</v>
      </c>
      <c r="E37" s="5" t="n">
        <v>2437</v>
      </c>
    </row>
    <row r="38" spans="1:5">
      <c r="A38" s="4" t="s">
        <v>413</v>
      </c>
    </row>
    <row r="39" spans="1:5">
      <c r="A39" s="3" t="s">
        <v>394</v>
      </c>
    </row>
    <row r="40" spans="1:5">
      <c r="A40" s="4" t="s">
        <v>395</v>
      </c>
      <c r="B40" s="5" t="n">
        <v>4295</v>
      </c>
      <c r="C40" s="5" t="n">
        <v>5167</v>
      </c>
      <c r="D40" s="5" t="n">
        <v>6866</v>
      </c>
      <c r="E40" s="5" t="n">
        <v>8806</v>
      </c>
    </row>
    <row r="41" spans="1:5">
      <c r="A41" s="4" t="s">
        <v>414</v>
      </c>
    </row>
    <row r="42" spans="1:5">
      <c r="A42" s="3" t="s">
        <v>394</v>
      </c>
    </row>
    <row r="43" spans="1:5">
      <c r="A43" s="4" t="s">
        <v>395</v>
      </c>
      <c r="B43" s="7" t="n">
        <v>43200</v>
      </c>
      <c r="C43" s="7" t="n">
        <v>51838</v>
      </c>
      <c r="D43" s="7" t="n">
        <v>85016</v>
      </c>
      <c r="E43" s="7" t="n">
        <v>93536</v>
      </c>
    </row>
    <row r="44" spans="1:5">
      <c r="A44" s="4" t="s">
        <v>396</v>
      </c>
      <c r="B44" s="4" t="s">
        <v>415</v>
      </c>
      <c r="C44" s="4" t="s">
        <v>416</v>
      </c>
      <c r="D44" s="4" t="s">
        <v>417</v>
      </c>
      <c r="E44" s="4" t="s">
        <v>418</v>
      </c>
    </row>
    <row r="45" spans="1:5">
      <c r="A45" s="4" t="s">
        <v>419</v>
      </c>
    </row>
    <row r="46" spans="1:5">
      <c r="A46" s="3" t="s">
        <v>394</v>
      </c>
    </row>
    <row r="47" spans="1:5">
      <c r="A47" s="4" t="s">
        <v>395</v>
      </c>
      <c r="B47" s="7" t="n">
        <v>1548</v>
      </c>
      <c r="C47" s="7" t="n">
        <v>688</v>
      </c>
      <c r="D47" s="7" t="n">
        <v>2813</v>
      </c>
      <c r="E47" s="7" t="n">
        <v>1268</v>
      </c>
    </row>
    <row r="48" spans="1:5">
      <c r="A48" s="4" t="s">
        <v>420</v>
      </c>
    </row>
    <row r="49" spans="1:5">
      <c r="A49" s="3" t="s">
        <v>394</v>
      </c>
    </row>
    <row r="50" spans="1:5">
      <c r="A50" s="4" t="s">
        <v>395</v>
      </c>
      <c r="B50" s="5" t="n">
        <v>20094</v>
      </c>
      <c r="C50" s="5" t="n">
        <v>30208</v>
      </c>
      <c r="D50" s="5" t="n">
        <v>40703</v>
      </c>
      <c r="E50" s="5" t="n">
        <v>50628</v>
      </c>
    </row>
    <row r="51" spans="1:5">
      <c r="A51" s="4" t="s">
        <v>421</v>
      </c>
    </row>
    <row r="52" spans="1:5">
      <c r="A52" s="3" t="s">
        <v>394</v>
      </c>
    </row>
    <row r="53" spans="1:5">
      <c r="A53" s="4" t="s">
        <v>395</v>
      </c>
      <c r="B53" s="5" t="n">
        <v>21558</v>
      </c>
      <c r="C53" s="5" t="n">
        <v>20942</v>
      </c>
      <c r="D53" s="5" t="n">
        <v>41500</v>
      </c>
      <c r="E53" s="5" t="n">
        <v>41640</v>
      </c>
    </row>
    <row r="54" spans="1:5">
      <c r="A54" s="4" t="s">
        <v>422</v>
      </c>
    </row>
    <row r="55" spans="1:5">
      <c r="A55" s="3" t="s">
        <v>394</v>
      </c>
    </row>
    <row r="56" spans="1:5">
      <c r="A56" s="4" t="s">
        <v>395</v>
      </c>
      <c r="B56" s="7" t="n">
        <v>25404</v>
      </c>
      <c r="C56" s="7" t="n">
        <v>34591</v>
      </c>
      <c r="D56" s="7" t="n">
        <v>54330</v>
      </c>
      <c r="E56" s="7" t="n">
        <v>66830</v>
      </c>
    </row>
    <row r="57" spans="1:5">
      <c r="A57" s="4" t="s">
        <v>396</v>
      </c>
      <c r="B57" s="4" t="s">
        <v>423</v>
      </c>
      <c r="C57" s="4" t="s">
        <v>424</v>
      </c>
      <c r="D57" s="4" t="s">
        <v>425</v>
      </c>
      <c r="E57" s="4" t="s">
        <v>426</v>
      </c>
    </row>
    <row r="58" spans="1:5">
      <c r="A58" s="4" t="s">
        <v>427</v>
      </c>
    </row>
    <row r="59" spans="1:5">
      <c r="A59" s="3" t="s">
        <v>394</v>
      </c>
    </row>
    <row r="60" spans="1:5">
      <c r="A60" s="4" t="s">
        <v>395</v>
      </c>
      <c r="B60" s="7" t="n">
        <v>3272</v>
      </c>
      <c r="C60" s="7" t="n">
        <v>3834</v>
      </c>
      <c r="D60" s="7" t="n">
        <v>6485</v>
      </c>
      <c r="E60" s="7" t="n">
        <v>6505</v>
      </c>
    </row>
    <row r="61" spans="1:5">
      <c r="A61" s="4" t="s">
        <v>428</v>
      </c>
    </row>
    <row r="62" spans="1:5">
      <c r="A62" s="3" t="s">
        <v>394</v>
      </c>
    </row>
    <row r="63" spans="1:5">
      <c r="A63" s="4" t="s">
        <v>395</v>
      </c>
      <c r="B63" s="5" t="n">
        <v>21863</v>
      </c>
      <c r="C63" s="5" t="n">
        <v>29810</v>
      </c>
      <c r="D63" s="5" t="n">
        <v>47110</v>
      </c>
      <c r="E63" s="5" t="n">
        <v>58627</v>
      </c>
    </row>
    <row r="64" spans="1:5">
      <c r="A64" s="4" t="s">
        <v>429</v>
      </c>
    </row>
    <row r="65" spans="1:5">
      <c r="A65" s="3" t="s">
        <v>394</v>
      </c>
    </row>
    <row r="66" spans="1:5">
      <c r="A66" s="4" t="s">
        <v>395</v>
      </c>
      <c r="B66" s="7" t="n">
        <v>269</v>
      </c>
      <c r="C66" s="7" t="n">
        <v>947</v>
      </c>
      <c r="D66" s="7" t="n">
        <v>735</v>
      </c>
      <c r="E66" s="7" t="n">
        <v>16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0</v>
      </c>
      <c r="B1" s="2" t="s">
        <v>63</v>
      </c>
      <c r="D1" s="2" t="s">
        <v>1</v>
      </c>
    </row>
    <row r="2" spans="1:5">
      <c r="B2" s="2" t="s">
        <v>2</v>
      </c>
      <c r="C2" s="2" t="s">
        <v>64</v>
      </c>
      <c r="D2" s="2" t="s">
        <v>2</v>
      </c>
      <c r="E2" s="2" t="s">
        <v>64</v>
      </c>
    </row>
    <row r="3" spans="1:5">
      <c r="A3" s="4" t="s">
        <v>81</v>
      </c>
      <c r="B3" s="7" t="n">
        <v>28649</v>
      </c>
      <c r="C3" s="7" t="n">
        <v>16239</v>
      </c>
      <c r="D3" s="7" t="n">
        <v>39122</v>
      </c>
      <c r="E3" s="7" t="n">
        <v>23535</v>
      </c>
    </row>
    <row r="4" spans="1:5">
      <c r="A4" s="3" t="s">
        <v>82</v>
      </c>
    </row>
    <row r="5" spans="1:5">
      <c r="A5" s="4" t="s">
        <v>83</v>
      </c>
      <c r="B5" s="5" t="n">
        <v>56</v>
      </c>
      <c r="C5" s="5" t="n">
        <v>89</v>
      </c>
      <c r="D5" s="5" t="n">
        <v>-247</v>
      </c>
      <c r="E5" s="5" t="n">
        <v>250</v>
      </c>
    </row>
    <row r="6" spans="1:5">
      <c r="A6" s="4" t="s">
        <v>84</v>
      </c>
      <c r="B6" s="5" t="n">
        <v>56</v>
      </c>
      <c r="C6" s="5" t="n">
        <v>89</v>
      </c>
      <c r="D6" s="5" t="n">
        <v>-247</v>
      </c>
      <c r="E6" s="5" t="n">
        <v>250</v>
      </c>
    </row>
    <row r="7" spans="1:5">
      <c r="A7" s="4" t="s">
        <v>85</v>
      </c>
      <c r="B7" s="7" t="n">
        <v>28705</v>
      </c>
      <c r="C7" s="7" t="n">
        <v>16328</v>
      </c>
      <c r="D7" s="7" t="n">
        <v>38875</v>
      </c>
      <c r="E7" s="7" t="n">
        <v>2378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6</v>
      </c>
      <c r="B1" s="2" t="s">
        <v>1</v>
      </c>
    </row>
    <row r="2" spans="1:3">
      <c r="B2" s="2" t="s">
        <v>2</v>
      </c>
      <c r="C2" s="2" t="s">
        <v>64</v>
      </c>
    </row>
    <row r="3" spans="1:3">
      <c r="A3" s="3" t="s">
        <v>87</v>
      </c>
    </row>
    <row r="4" spans="1:3">
      <c r="A4" s="4" t="s">
        <v>77</v>
      </c>
      <c r="B4" s="7" t="n">
        <v>39122</v>
      </c>
      <c r="C4" s="7" t="n">
        <v>23535</v>
      </c>
    </row>
    <row r="5" spans="1:3">
      <c r="A5" s="3" t="s">
        <v>88</v>
      </c>
    </row>
    <row r="6" spans="1:3">
      <c r="A6" s="4" t="s">
        <v>89</v>
      </c>
      <c r="B6" s="5" t="n">
        <v>8305</v>
      </c>
      <c r="C6" s="5" t="n">
        <v>8422</v>
      </c>
    </row>
    <row r="7" spans="1:3">
      <c r="A7" s="4" t="s">
        <v>90</v>
      </c>
      <c r="B7" s="5" t="n">
        <v>10629</v>
      </c>
      <c r="C7" s="5" t="n">
        <v>10942</v>
      </c>
    </row>
    <row r="8" spans="1:3">
      <c r="A8" s="4" t="s">
        <v>91</v>
      </c>
      <c r="B8" s="5" t="n">
        <v>-8326</v>
      </c>
      <c r="C8" s="5" t="n">
        <v>-45</v>
      </c>
    </row>
    <row r="9" spans="1:3">
      <c r="A9" s="4" t="s">
        <v>30</v>
      </c>
      <c r="B9" s="5" t="n">
        <v>-218</v>
      </c>
      <c r="C9" s="5" t="n">
        <v>16709</v>
      </c>
    </row>
    <row r="10" spans="1:3">
      <c r="A10" s="4" t="s">
        <v>92</v>
      </c>
      <c r="B10" s="5" t="n">
        <v>5620</v>
      </c>
      <c r="C10" s="5" t="n">
        <v>533</v>
      </c>
    </row>
    <row r="11" spans="1:3">
      <c r="A11" s="4" t="s">
        <v>93</v>
      </c>
      <c r="B11" s="5" t="n">
        <v>4539</v>
      </c>
      <c r="C11" s="5" t="n">
        <v>3598</v>
      </c>
    </row>
    <row r="12" spans="1:3">
      <c r="A12" s="4" t="s">
        <v>94</v>
      </c>
      <c r="B12" s="5" t="n">
        <v>2262</v>
      </c>
      <c r="C12" s="5" t="n">
        <v>2409</v>
      </c>
    </row>
    <row r="13" spans="1:3">
      <c r="A13" s="3" t="s">
        <v>95</v>
      </c>
    </row>
    <row r="14" spans="1:3">
      <c r="A14" s="4" t="s">
        <v>28</v>
      </c>
      <c r="B14" s="5" t="n">
        <v>-7106</v>
      </c>
      <c r="C14" s="5" t="n">
        <v>-11167</v>
      </c>
    </row>
    <row r="15" spans="1:3">
      <c r="A15" s="4" t="s">
        <v>29</v>
      </c>
      <c r="B15" s="5" t="n">
        <v>-66756</v>
      </c>
      <c r="C15" s="5" t="n">
        <v>-75823</v>
      </c>
    </row>
    <row r="16" spans="1:3">
      <c r="A16" s="4" t="s">
        <v>31</v>
      </c>
      <c r="B16" s="5" t="n">
        <v>-3593</v>
      </c>
      <c r="C16" s="5" t="n">
        <v>2111</v>
      </c>
    </row>
    <row r="17" spans="1:3">
      <c r="A17" s="4" t="s">
        <v>96</v>
      </c>
      <c r="B17" s="5" t="n">
        <v>57362</v>
      </c>
      <c r="C17" s="5" t="n">
        <v>9078</v>
      </c>
    </row>
    <row r="18" spans="1:3">
      <c r="A18" s="4" t="s">
        <v>74</v>
      </c>
      <c r="B18" s="5" t="n">
        <v>619</v>
      </c>
      <c r="C18" s="5" t="n">
        <v>1229</v>
      </c>
    </row>
    <row r="19" spans="1:3">
      <c r="A19" s="4" t="s">
        <v>97</v>
      </c>
      <c r="B19" s="5" t="n">
        <v>42459</v>
      </c>
      <c r="C19" s="5" t="n">
        <v>-8469</v>
      </c>
    </row>
    <row r="20" spans="1:3">
      <c r="A20" s="3" t="s">
        <v>98</v>
      </c>
    </row>
    <row r="21" spans="1:3">
      <c r="A21" s="4" t="s">
        <v>99</v>
      </c>
      <c r="B21" s="5" t="n">
        <v>-5350</v>
      </c>
      <c r="C21" s="5" t="n">
        <v>-4152</v>
      </c>
    </row>
    <row r="22" spans="1:3">
      <c r="A22" s="4" t="s">
        <v>100</v>
      </c>
      <c r="B22" s="5" t="n">
        <v>13168</v>
      </c>
      <c r="C22" s="5" t="n">
        <v>81</v>
      </c>
    </row>
    <row r="23" spans="1:3">
      <c r="A23" s="4" t="s">
        <v>74</v>
      </c>
      <c r="B23" s="5" t="n">
        <v>-10000</v>
      </c>
      <c r="C23" s="5" t="n">
        <v>4142</v>
      </c>
    </row>
    <row r="24" spans="1:3">
      <c r="A24" s="4" t="s">
        <v>101</v>
      </c>
      <c r="B24" s="5" t="n">
        <v>-2182</v>
      </c>
      <c r="C24" s="5" t="n">
        <v>71</v>
      </c>
    </row>
    <row r="25" spans="1:3">
      <c r="A25" s="3" t="s">
        <v>102</v>
      </c>
    </row>
    <row r="26" spans="1:3">
      <c r="A26" s="4" t="s">
        <v>103</v>
      </c>
      <c r="B26" s="5" t="n">
        <v>1847</v>
      </c>
      <c r="C26" s="5" t="n">
        <v>1655</v>
      </c>
    </row>
    <row r="27" spans="1:3">
      <c r="A27" s="4" t="s">
        <v>104</v>
      </c>
      <c r="B27" s="5" t="n">
        <v>416</v>
      </c>
      <c r="C27" s="5" t="n">
        <v>366</v>
      </c>
    </row>
    <row r="28" spans="1:3">
      <c r="A28" s="4" t="s">
        <v>105</v>
      </c>
      <c r="B28" s="5" t="n">
        <v>-416</v>
      </c>
      <c r="C28" s="5" t="n">
        <v>-366</v>
      </c>
    </row>
    <row r="29" spans="1:3">
      <c r="A29" s="4" t="s">
        <v>106</v>
      </c>
      <c r="B29" s="5" t="n">
        <v>-746</v>
      </c>
      <c r="C29" s="5" t="n">
        <v>-1070</v>
      </c>
    </row>
    <row r="30" spans="1:3">
      <c r="A30" s="4" t="s">
        <v>107</v>
      </c>
      <c r="B30" s="5" t="n">
        <v>192845</v>
      </c>
      <c r="C30" s="5" t="n">
        <v>0</v>
      </c>
    </row>
    <row r="31" spans="1:3">
      <c r="A31" s="4" t="s">
        <v>108</v>
      </c>
      <c r="B31" s="5" t="n">
        <v>-193327</v>
      </c>
      <c r="C31" s="5" t="n">
        <v>-21385</v>
      </c>
    </row>
    <row r="32" spans="1:3">
      <c r="A32" s="4" t="s">
        <v>109</v>
      </c>
      <c r="B32" s="5" t="n">
        <v>-246</v>
      </c>
      <c r="C32" s="5" t="n">
        <v>-235</v>
      </c>
    </row>
    <row r="33" spans="1:3">
      <c r="A33" s="4" t="s">
        <v>110</v>
      </c>
      <c r="B33" s="5" t="n">
        <v>-2467</v>
      </c>
      <c r="C33" s="5" t="n">
        <v>0</v>
      </c>
    </row>
    <row r="34" spans="1:3">
      <c r="A34" s="4" t="s">
        <v>111</v>
      </c>
      <c r="B34" s="5" t="n">
        <v>-41653</v>
      </c>
      <c r="C34" s="5" t="n">
        <v>-1497</v>
      </c>
    </row>
    <row r="35" spans="1:3">
      <c r="A35" s="4" t="s">
        <v>74</v>
      </c>
      <c r="B35" s="5" t="n">
        <v>-3079</v>
      </c>
      <c r="C35" s="5" t="n">
        <v>0</v>
      </c>
    </row>
    <row r="36" spans="1:3">
      <c r="A36" s="4" t="s">
        <v>112</v>
      </c>
      <c r="B36" s="5" t="n">
        <v>-46826</v>
      </c>
      <c r="C36" s="5" t="n">
        <v>-22532</v>
      </c>
    </row>
    <row r="37" spans="1:3">
      <c r="A37" s="4" t="s">
        <v>113</v>
      </c>
      <c r="B37" s="5" t="n">
        <v>-6549</v>
      </c>
      <c r="C37" s="5" t="n">
        <v>-30930</v>
      </c>
    </row>
    <row r="38" spans="1:3">
      <c r="A38" s="4" t="s">
        <v>114</v>
      </c>
      <c r="B38" s="5" t="n">
        <v>146113</v>
      </c>
      <c r="C38" s="5" t="n">
        <v>113262</v>
      </c>
    </row>
    <row r="39" spans="1:3">
      <c r="A39" s="4" t="s">
        <v>115</v>
      </c>
      <c r="B39" s="7" t="n">
        <v>139564</v>
      </c>
      <c r="C39" s="7" t="n">
        <v>823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THE BUSINESS</vt:lpstr>
      <vt:lpstr>INVENTORIES</vt:lpstr>
      <vt:lpstr>DEBT</vt:lpstr>
      <vt:lpstr>FAIR VALUE MEASUREMENTS</vt:lpstr>
      <vt:lpstr>STOCK-BASED COMPENSATION</vt:lpstr>
      <vt:lpstr>CONTINGENCIES</vt:lpstr>
      <vt:lpstr>NET INCOME PER SHARE</vt:lpstr>
      <vt:lpstr>INCOME TAXES</vt:lpstr>
      <vt:lpstr>OTHER ACCRUED LIABILITIES</vt:lpstr>
      <vt:lpstr>STOCKHOLDERS' EQUITY</vt:lpstr>
      <vt:lpstr>SEGMENTS</vt:lpstr>
      <vt:lpstr>NEW ACCOUNTING PRONOUNCEMENTS</vt:lpstr>
      <vt:lpstr>INVENTORIES (Tables)</vt:lpstr>
      <vt:lpstr>DEBT (Tables)</vt:lpstr>
      <vt:lpstr>FAIR VALUE MEASUREMENTS (Tables</vt:lpstr>
      <vt:lpstr>NET INCOME PER SHARE (Tables)</vt:lpstr>
      <vt:lpstr>OTHER ACCRUED LIABILITIES (Tabl</vt:lpstr>
      <vt:lpstr>SEGMENTS (Tables)</vt:lpstr>
      <vt:lpstr>Inventories (Detail)</vt:lpstr>
      <vt:lpstr>Debt - Additional Information (</vt:lpstr>
      <vt:lpstr>Components of Long Term Debt (D</vt:lpstr>
      <vt:lpstr>Equity and Liability Components</vt:lpstr>
      <vt:lpstr>Contractual Coupon Interest Exp</vt:lpstr>
      <vt:lpstr>Fair Value Measurements - Addit</vt:lpstr>
      <vt:lpstr>Financial Assets and Liabilitie</vt:lpstr>
      <vt:lpstr>Stock-Based Compensation - Addi</vt:lpstr>
      <vt:lpstr>Contingencies - Additional Info</vt:lpstr>
      <vt:lpstr>Net Income Per Share - Addition</vt:lpstr>
      <vt:lpstr>Calculation of Basic and Dilute</vt:lpstr>
      <vt:lpstr>Income Taxes - Additional Infor</vt:lpstr>
      <vt:lpstr>Major Components of Other Accru</vt:lpstr>
      <vt:lpstr>Product Warranty Accrual Includ</vt:lpstr>
      <vt:lpstr>Segments - Additional Informati</vt:lpstr>
      <vt:lpstr>Reportable Segment Information </vt:lpstr>
      <vt:lpstr>Major Product Categories and P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8T16:59:10Z</dcterms:created>
  <dcterms:modified xmlns:dcterms="http://purl.org/dc/terms/" xmlns:xsi="http://www.w3.org/2001/XMLSchema-instance" xsi:type="dcterms:W3CDTF">2015-07-28T16:59:10Z</dcterms:modified>
  <dc:title xmlns:dc="http://purl.org/dc/elements/1.1/">Untitled</dc:title>
  <dc:description xmlns:dc="http://purl.org/dc/elements/1.1/"/>
  <dc:subject xmlns:dc="http://purl.org/dc/elements/1.1/"/>
  <cp:keywords/>
  <cp:category/>
</cp:coreProperties>
</file>